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Business And Basis Of Presentat" sheetId="8" r:id="rId8"/>
    <s:sheet name="Accumulated Other Comprehensive" sheetId="9" r:id="rId9"/>
    <s:sheet name="Net Loss Per Share Attributable" sheetId="10" r:id="rId10"/>
    <s:sheet name="2016 Business Transformation Pr" sheetId="11" r:id="rId11"/>
    <s:sheet name="Investments And Noncontrolling " sheetId="12" r:id="rId12"/>
    <s:sheet name="Inventories" sheetId="13" r:id="rId13"/>
    <s:sheet name="Exclusive Brand Licenses, Trade" sheetId="14" r:id="rId14"/>
    <s:sheet name="Other Payables And Accrued Expe" sheetId="15" r:id="rId15"/>
    <s:sheet name="Short-Term Debt" sheetId="16" r:id="rId16"/>
    <s:sheet name="Long-Term Debt" sheetId="17" r:id="rId17"/>
    <s:sheet name="Commitments And Contingencies" sheetId="18" r:id="rId18"/>
    <s:sheet name="Redeemable Preferred Stock And " sheetId="19" r:id="rId19"/>
    <s:sheet name="Fair Value Measurements" sheetId="20" r:id="rId20"/>
    <s:sheet name="Derivative Financial Instrument" sheetId="21" r:id="rId21"/>
    <s:sheet name="New Accounting Standards" sheetId="22" r:id="rId22"/>
    <s:sheet name="Segment Data And Related Inform" sheetId="23" r:id="rId23"/>
    <s:sheet name="Accumulated Other Comprehensi24" sheetId="24" r:id="rId24"/>
    <s:sheet name="Net Loss Per Share Attributab25" sheetId="25" r:id="rId25"/>
    <s:sheet name="2016 Business Transformation 26" sheetId="26" r:id="rId26"/>
    <s:sheet name="Investments And Noncontrollin27" sheetId="27" r:id="rId27"/>
    <s:sheet name="Inventories (Tables)" sheetId="28" r:id="rId28"/>
    <s:sheet name="Exclusive Brand Licenses, Tra29" sheetId="29" r:id="rId29"/>
    <s:sheet name="Other Payables And Accrued Ex30" sheetId="30" r:id="rId30"/>
    <s:sheet name="Long-Term Debt (Tables)" sheetId="31" r:id="rId31"/>
    <s:sheet name="Redeemable Preferred Stock An32" sheetId="32" r:id="rId32"/>
    <s:sheet name="Fair Value Measurements (Tables" sheetId="33" r:id="rId33"/>
    <s:sheet name="Derivative Financial Instrume34" sheetId="34" r:id="rId34"/>
    <s:sheet name="Segment Data And Related Info35" sheetId="35" r:id="rId35"/>
    <s:sheet name="Business And Basis Of Present36" sheetId="36" r:id="rId36"/>
    <s:sheet name="Accumulated Other Comprehensi37" sheetId="37" r:id="rId37"/>
    <s:sheet name="Net Loss Per Share Attributab38" sheetId="38" r:id="rId38"/>
    <s:sheet name="Net Loss Per Share Attributab39" sheetId="39" r:id="rId39"/>
    <s:sheet name="2016 Business Transformation 40" sheetId="40" r:id="rId40"/>
    <s:sheet name="2016 Business Transformation 41" sheetId="41" r:id="rId41"/>
    <s:sheet name="2016 Business Transformation 42" sheetId="42" r:id="rId42"/>
    <s:sheet name="Investments and Noncontrollin43" sheetId="43" r:id="rId43"/>
    <s:sheet name="Investments and Noncontrollin44" sheetId="44" r:id="rId44"/>
    <s:sheet name="Inventories (Details)" sheetId="45" r:id="rId45"/>
    <s:sheet name="Exclusive Brand Licenses, Tra46" sheetId="46" r:id="rId46"/>
    <s:sheet name="Exclusive Brand Licenses, Tra47" sheetId="47" r:id="rId47"/>
    <s:sheet name="Exclusive Brand Licenses, Tra48" sheetId="48" r:id="rId48"/>
    <s:sheet name="Other Payables And Accrued Ex49" sheetId="49" r:id="rId49"/>
    <s:sheet name="Short-Term Debt (Details)" sheetId="50" r:id="rId50"/>
    <s:sheet name="Long-Term Debt (Narrative) (Det" sheetId="51" r:id="rId51"/>
    <s:sheet name="Long-Term Debt (Summary Of Long" sheetId="52" r:id="rId52"/>
    <s:sheet name="Commitments And Contingencies (" sheetId="53" r:id="rId53"/>
    <s:sheet name="Redeemable Preferred Stock An54" sheetId="54" r:id="rId54"/>
    <s:sheet name="Redeemable Preferred Stock An55" sheetId="55" r:id="rId55"/>
    <s:sheet name="Redeemable Preferred Stock An56" sheetId="56" r:id="rId56"/>
    <s:sheet name="Redeemable Preferred Stock An57" sheetId="57" r:id="rId57"/>
    <s:sheet name="Redeemable Preferred Stock An58" sheetId="58" r:id="rId58"/>
    <s:sheet name="Redeemable Preferred Stock An59" sheetId="59" r:id="rId59"/>
    <s:sheet name="Fair Value Measurements (Narrat" sheetId="60" r:id="rId60"/>
    <s:sheet name="Fair Value Measurements (Schedu" sheetId="61" r:id="rId61"/>
    <s:sheet name="Fair Value Measurements (Sch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Segment Data And Related Info67" sheetId="67" r:id="rId67"/>
    <s:sheet name="Segment Data And Related Info68" sheetId="68" r:id="rId68"/>
  </s:sheets>
  <s:definedNames/>
  <s:calcPr calcId="124519" calcMode="auto" fullCalcOnLoad="1"/>
</s:workbook>
</file>

<file path=xl/sharedStrings.xml><?xml version="1.0" encoding="utf-8"?>
<sst xmlns="http://schemas.openxmlformats.org/spreadsheetml/2006/main" uniqueCount="619">
  <si>
    <t>Document And Entity Information - shares</t>
  </si>
  <si>
    <t>6 Months Ended</t>
  </si>
  <si>
    <t>Dec. 31, 2015</t>
  </si>
  <si>
    <t>Feb. 03, 2016</t>
  </si>
  <si>
    <t>Document And Entity Information [Abstract]</t>
  </si>
  <si>
    <t>Document Type</t>
  </si>
  <si>
    <t>10-Q</t>
  </si>
  <si>
    <t>Amendment Flag</t>
  </si>
  <si>
    <t>false</t>
  </si>
  <si>
    <t>Document Period End Date</t>
  </si>
  <si>
    <t>Dec. 31,
		2015</t>
  </si>
  <si>
    <t>Document Fiscal Year Focus</t>
  </si>
  <si>
    <t>Document Fiscal Period Focus</t>
  </si>
  <si>
    <t>Q2</t>
  </si>
  <si>
    <t>Entity Registrant Name</t>
  </si>
  <si>
    <t>ELIZABETH ARDEN INC</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Accounts receivable, net</t>
  </si>
  <si>
    <t>Inventories</t>
  </si>
  <si>
    <t>Deferred income taxes</t>
  </si>
  <si>
    <t>Prepaid expenses and other assets</t>
  </si>
  <si>
    <t>Total current assets</t>
  </si>
  <si>
    <t>Property and equipment, net</t>
  </si>
  <si>
    <t>Exclusive brand licenses, trademarks and intangibles, net</t>
  </si>
  <si>
    <t>Goodwill</t>
  </si>
  <si>
    <t>Debt financing costs, net</t>
  </si>
  <si>
    <t>Other</t>
  </si>
  <si>
    <t>Total assets</t>
  </si>
  <si>
    <t>Current Liabilities</t>
  </si>
  <si>
    <t>Short-term debt</t>
  </si>
  <si>
    <t>Accounts payable - trade</t>
  </si>
  <si>
    <t>Other payables and accrued expenses</t>
  </si>
  <si>
    <t>Total current liabilities</t>
  </si>
  <si>
    <t>Long-term Liabilities</t>
  </si>
  <si>
    <t>Long-term debt</t>
  </si>
  <si>
    <t>Deferred income taxes and other liabilities</t>
  </si>
  <si>
    <t>Total long-term liabilities</t>
  </si>
  <si>
    <t>Total liabilities</t>
  </si>
  <si>
    <t>Redeemable noncontrolling interest (see Note 5)</t>
  </si>
  <si>
    <t>Commitments and contingencies (see Note 11)</t>
  </si>
  <si>
    <t xml:space="preserve"> </t>
  </si>
  <si>
    <t>Redeemable Series A Serial Preferred Stock, $0.01 par value 50,000 shares authorized: 50,000 shares issued and outstanding</t>
  </si>
  <si>
    <t>Shareholders' Equity</t>
  </si>
  <si>
    <t>Common stock, $.01 par value, 50,000,000 shares authorized; 34,790,625 and 34,652,963 shares issued, respectively</t>
  </si>
  <si>
    <t>Additional paid-in capital</t>
  </si>
  <si>
    <t>Accumulated deficit</t>
  </si>
  <si>
    <t>Treasury stock (4,841,308 at cost)</t>
  </si>
  <si>
    <t>Accumulated other comprehensive loss</t>
  </si>
  <si>
    <t>Total Elizabeth Arden shareholders' equity</t>
  </si>
  <si>
    <t>Noncontrolling interest (See Note 5)</t>
  </si>
  <si>
    <t>Total shareholders' equity</t>
  </si>
  <si>
    <t>Total liabilities, redeemable noncontrolling interest, redeemable preferred stock and share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 USD ($) shares in Thousands, $ in Thousands</t>
  </si>
  <si>
    <t>3 Months Ended</t>
  </si>
  <si>
    <t>Dec. 31, 2014</t>
  </si>
  <si>
    <t>Consolidated Statements Of Operations [Abstract]</t>
  </si>
  <si>
    <t>Net sales</t>
  </si>
  <si>
    <t>Cost of goods sold:</t>
  </si>
  <si>
    <t>Cost of sales</t>
  </si>
  <si>
    <t>Depreciation related to cost of goods sold</t>
  </si>
  <si>
    <t>Total cost of goods sold</t>
  </si>
  <si>
    <t>Gross profit</t>
  </si>
  <si>
    <t>Operating expenses:</t>
  </si>
  <si>
    <t>Selling, general and administrative</t>
  </si>
  <si>
    <t>Depreciation and amortization</t>
  </si>
  <si>
    <t>Total operating expenses</t>
  </si>
  <si>
    <t>Income (loss) from operations</t>
  </si>
  <si>
    <t>Other expense</t>
  </si>
  <si>
    <t>Interest expense, net</t>
  </si>
  <si>
    <t>Debt extinguishment charges</t>
  </si>
  <si>
    <t>Other expense, net</t>
  </si>
  <si>
    <t>Loss before income taxes</t>
  </si>
  <si>
    <t>Provision for income taxes</t>
  </si>
  <si>
    <t>Net loss</t>
  </si>
  <si>
    <t>Net loss attributable to noncontrolling interests (See Note 5)</t>
  </si>
  <si>
    <t>Net loss attributable to Elizabeth Arden shareholders</t>
  </si>
  <si>
    <t>Less: Accretion and dividends on preferred stock (See Note 12)</t>
  </si>
  <si>
    <t>Net loss attributable to Elizabeth Arden common shareholders</t>
  </si>
  <si>
    <t>Net loss per common share attributable to Elizabeth Arden common shareholders:</t>
  </si>
  <si>
    <t>Basic</t>
  </si>
  <si>
    <t>Diluted</t>
  </si>
  <si>
    <t>Weighted average number of common shares:</t>
  </si>
  <si>
    <t>Consolidated Statements Of Comprehensive Loss - USD ($) $ in Thousands</t>
  </si>
  <si>
    <t>Consolidated Statements Of Comprehensive Loss [Abstract]</t>
  </si>
  <si>
    <t>Other comprehensive loss, net of tax:</t>
  </si>
  <si>
    <t>Foreign currency translation adjustments</t>
  </si>
  <si>
    <t>[1]</t>
  </si>
  <si>
    <t>Net unrealized cash flow hedging gain (loss)</t>
  </si>
  <si>
    <t>[2]</t>
  </si>
  <si>
    <t>Total other comprehensive loss, net of tax</t>
  </si>
  <si>
    <t>Comprehensive loss</t>
  </si>
  <si>
    <t>Net loss attributable to noncontrolling interests</t>
  </si>
  <si>
    <t>Comprehensive loss attributable to Elizabeth Arden shareholders</t>
  </si>
  <si>
    <t>Net unrealized cash flow hedging gain (loss), tax benefit</t>
  </si>
  <si>
    <t>Foreign currency translation adjustments are not adjusted for income taxes since they relate to indefinite investments in non-U.S. subsidiaries.</t>
  </si>
  <si>
    <t>Net of tax benefit of $81 for the three months ended December 31, 2015, and net of tax expense of $145 for the three months ended December 31, 2014. Net of tax expense of $180 and $623 for the six months ended December 31, 2015 and 2014, respectively.</t>
  </si>
  <si>
    <t>Consolidated Statement Of Shareholders' Equity - 6 months ended Dec. 31, 2015 - USD ($) shares in Thousands, $ in Thousands</t>
  </si>
  <si>
    <t>Common Stock [Member]</t>
  </si>
  <si>
    <t>Additional Paid-In Capital [Member]</t>
  </si>
  <si>
    <t>Accumulated Deficit [Member]</t>
  </si>
  <si>
    <t>Treasury Stock [Member]</t>
  </si>
  <si>
    <t>Accumulated Other Comprehensive Loss [Member]</t>
  </si>
  <si>
    <t>Total Elizabeth Arden Shareholders' Equity [Member]</t>
  </si>
  <si>
    <t>Noncontrolling Interest [Member]</t>
  </si>
  <si>
    <t>Total</t>
  </si>
  <si>
    <t>Balance at Jun. 30, 2015</t>
  </si>
  <si>
    <t>Balance, shares at Jun. 30, 2015</t>
  </si>
  <si>
    <t>Issuance of restricted stock, net of forfeitures and tax withholdings</t>
  </si>
  <si>
    <t>Issuance of restricted stock, net of forfeitures and tax withholdings, shares</t>
  </si>
  <si>
    <t>Amortization of share-based awards</t>
  </si>
  <si>
    <t>Net (loss) income</t>
  </si>
  <si>
    <t>Noncontrolling interest contribution at startup</t>
  </si>
  <si>
    <t>Preferred stock dividends</t>
  </si>
  <si>
    <t>Net unrealized cash flow hedging gain</t>
  </si>
  <si>
    <t>[3]</t>
  </si>
  <si>
    <t>Balance at Dec. 31, 2015</t>
  </si>
  <si>
    <t>Balance, shares at Dec. 31, 2015</t>
  </si>
  <si>
    <t>Excludes the net loss for the redeemable noncontrolling interest which is recorded in the mezzanine section of the consolidated balance sheet. See Note 5.</t>
  </si>
  <si>
    <t>Consolidated Statements Of Cash Flow - USD ($) $ in Thousands</t>
  </si>
  <si>
    <t>Operating Activities:</t>
  </si>
  <si>
    <t>Adjustments to reconcile net loss to net cash (used in) provided by operating activities:</t>
  </si>
  <si>
    <t>Asset impairments</t>
  </si>
  <si>
    <t>Amortization of senior note offering and credit facility costs</t>
  </si>
  <si>
    <t>Amortization of senior note premium</t>
  </si>
  <si>
    <t>Change in assets and liabilities, net of acquisitions:</t>
  </si>
  <si>
    <t>Increase in accounts receivable</t>
  </si>
  <si>
    <t>Decrease in inventories</t>
  </si>
  <si>
    <t>Decrease in prepaid expenses and other assets</t>
  </si>
  <si>
    <t>(Decrease) increase in accounts payable</t>
  </si>
  <si>
    <t>Increase in other payables, and accrued expenses and other liabilities</t>
  </si>
  <si>
    <t>Net cash (used in) provided by operating activities</t>
  </si>
  <si>
    <t>Investing Activities:</t>
  </si>
  <si>
    <t>Additions to property and equipment</t>
  </si>
  <si>
    <t>Acquisition of businesses, intangibles and other assets</t>
  </si>
  <si>
    <t>Cash received from consolidation of variable interest entity</t>
  </si>
  <si>
    <t>Net cash used in investing activities</t>
  </si>
  <si>
    <t>Financing Activities:</t>
  </si>
  <si>
    <t>Proceeds from (payments on) short-term debt</t>
  </si>
  <si>
    <t>Proceeds from the issuance of preferred stock and warrants, net of issuance costs</t>
  </si>
  <si>
    <t>Financing fees paid</t>
  </si>
  <si>
    <t>Preferred stock dividend</t>
  </si>
  <si>
    <t>Payments under capital lease obliga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formation:</t>
  </si>
  <si>
    <t>Additions to property and equipment not paid for (not included above)</t>
  </si>
  <si>
    <t>Accretion on preferred stock (not included above)</t>
  </si>
  <si>
    <t>Dividends on preferred stock not paid for (not included above)</t>
  </si>
  <si>
    <t>Business And Basis Of Presentation</t>
  </si>
  <si>
    <t>Business And Basis Of Presentation [Abstract]</t>
  </si>
  <si>
    <t>NOTE 1. BUSINESS AND BASIS OF PRESENTATION Elizabeth Arden, Inc. (the "Company" or "our") is a global prestige beauty products company that sells fragrances, skin care and cosmetic products to retailers in the United States and approximately 120 Basis of Consolidation . The unaudited consolidated financial statements include the accounts of the Company's wholly-owned domestic and international subsidiaries as well as variable interest entities ("VIEs") of which the Company is the primary beneficiary in accordance with consolidation accounting guidance. See Note 5 for information on the consolidated VIEs. All significant intercompany accounts and transactions have been eliminated in consolidation. The accompanying unaudited consolidated financial statements have been prepared by the Company pursuant to the rules and regulations of the Securities and Exchange Commission (the "Commission") for interim financial information. Accordingly, they do not include all of the information and footnotes required by accounting principles generally accepted in the United States for complete financial statement presentation and should be read in conjunction with the audited consolidated financial statements and related footnotes included in the Company's Annual Report on Form 10-K for the fiscal year ended June 30, 2015 (the "2015 Annual Report"), filed with the Commission. The consolidated balance sheet of the Company as of June 30, 2015, is derived from the financial statements included in the 2015 Annual Report but does not include all disclosures required by accounting principles generally accepted in the United States. The other consolidated financial statements presented in this quarterly report are unaudited but include all adjustments that are of a normal recurring nature that management considers necessary for the fair statement of the results for the interim periods. Results for interim periods are not necessarily indicative of results for the full fiscal year. Liquidity. During fiscal 2014, the Company began a comprehensive review of its entire business model and cost structure to identify initiatives to reduce the size and complexity of its overhead structure and to exit low-return businesses, customers and brands, in order to improve gross margins and profitability in the long term. There are risks and uncertainties associated with the execution of the Company's business plan, including the general economic and retail environment. The Company's ability to fund operations and capital expenditures in the future is dependent upon the ability to generate cash from operations, maintain or improve margins and to borrow funds available under its credit facilities. As further described in Note 9 (Short Term Debt), the Company maintains a revolving bank credit facility (the "Credit Facility") and a second lien credit agreement (the "Second Lien Credit Agreement") with its lenders. The Credit Facility has only one financial covenant, a debt service coverage ratio that applies only if the Company does not have the requisite average borrowing base capacity and borrowing availability. The debt service coverage ratio did not apply during the three months ended December 31, 2015. The Company's debt service coverage ratio was less than 1.1 Based upon its business strategies and initiatives for fiscal 2016, the Company does not anticipate that its borrowing base capacity and/or borrowing availability will fall below the applicable thresholds in its Credit Facility. If the Company requires additional liquidity to fund operations, the Company believes it has the ability to postpone or reduce certain expenditures, such as capital expenditures, in a manner that the Company believes is sufficient to create the liquidity necessary to fund operations. Deterioration in the economic and retail environment or continued challenges in the Company's operating performance, however, could cause the Company to default under its Credit Facility if it does not have the requisite average borrowing base capacity or borrowing availability and also fails to meet the financial maintenance covenant set forth in the Credit Facility. In such an event, the Company would not be allowed to borrow under these facilities and may not have access to the capital necessary to meet its operating and investing needs. In addition, a default under its Credit Facility or Second Lien Credit Agreement that causes acceleration of the debt under either facility could trigger a default under the Company's outstanding 7</t>
  </si>
  <si>
    <t>Accumulated Other Comprehensive Loss</t>
  </si>
  <si>
    <t>Accumulated Other Comprehensive Loss [Abstract]</t>
  </si>
  <si>
    <t>NOTE 2. ACCUMULATED OTHER COMPREHENSIVE LOSS The Company's accumulated other comprehensive loss shown on the accompanying consolidated balance sheets consists of foreign currency translation adjustments, which are not adjusted for income taxes since they relate to indefinite investments in non-U.S. subsidiaries, and the unrealized gains (losses), net of taxes, related to the Company's foreign currency contracts. The components of accumulated other comprehensive loss were as follows:
December 31, June 30, (Amounts in thousands) 2015 2015 Cumulative foreign currency translation adjustments $ (20,579 ) $ (16,540 ) Unrealized hedging gains (losses), net of taxes (1) 710 (46 ) Accumulated other comprehensive loss $ (19,869 ) $ (16,586 ) (1) Net of tax expense of $ 236 56</t>
  </si>
  <si>
    <t>Net Loss Per Share Attributable To Elizabeth Arden Common Shareholders</t>
  </si>
  <si>
    <t>Net Loss Per Share Attributable To Elizabeth Arden Shareholders [Abstract]</t>
  </si>
  <si>
    <t>NOTE 3. NET LOSS PER SHARE ATTRIBUTABLE TO ELIZABETH ARDEN COMMON SHAREHOLDERS Basic net loss per share attributable to Elizabeth Arden common shareholders is computed by dividing the net loss attributable to Elizabeth Arden common shareholders by the weighted average shares of the Company's outstanding common stock, $ .01 The following table represents the computation of net loss per share attributable to Elizabeth Arden common shareholders:
(Amounts in thousands, except per share data) Three Months Ended Six Months Ended December 31, December 31, December 31, December 31, 2015 2014 2015 2014 Basic Net loss attributable to Elizabeth Arden common shareholders $ (5,611 ) $ (56,778 ) $ (22,191 ) $ (102,574 ) Weighted average shares outstanding 29,921 29,812 29,875 29,796 Net loss per basic share attributable to Elizabeth Arden common shareholders $ (0.19 ) $ (1.90 ) $ (0.74 ) $ (3.44 ) Diluted Net loss attributable to Elizabeth Arden common shareholders $ (5,611 ) $ (56,778 ) $ (22,191 ) $ (102,574 ) Weighted average shares outstanding 29,921 29,812 29,875 29,796 Potential common shares - treasury method - - - - - - - - Weighted average shares and potential dilutive common shares 29,921 29,812 29,875 29,796 Net loss per diluted share attributable to Elizabeth Arden common shareholders $ (0.19 ) $ (1.90 ) $ (0.74 ) $ (3.44 ) The following table shows the number of common stock equivalents for the three and six months ended December 31, 2015 and 2014 that were not included in the net loss per diluted share attributable to Elizabeth Arden common shareholders calculation because to do so would have been anti-dilutive:
(Amounts in thousands) Three Months Ended Six Months Ended December 31, December 31, December 31, December 31, 2015 2014 2015 2014 Number of shares 3,649 3,276 3,649 3,276</t>
  </si>
  <si>
    <t>2016 Business Transformation Program</t>
  </si>
  <si>
    <t>2016 Business Transformation Program [Abstract]</t>
  </si>
  <si>
    <t>NOTE 4. 2016 BUSINESS TRANSFORMATION PROGRAM During the fourth quarter of fiscal 2015, the Company identified certain additional restructuring and cost savings initiatives that it expects to implement during fiscal 2016 (the "2016 Business Transformation Program"). The 2016 Business Transformation Program is intended to further align the Company's organizational structure and distribution arrangements with the current needs and demands of its business in order to improve the Company's go-to-market capability and execution and to streamline its organization. The Company expects to incur approximately $ 23 28 17 22 6.7 15.2 17.6
Three Months Ended December 31, 2015: Cost of Selling, Goods General and (Amounts in thousands) Sold Administrative Depreciation Total Inventory Costs (1) $ 596 $ - - $ - - $ 596 Severance and other employee-related costs (2) - - 3,169 - - 3,169 Other (3) - - 2,798 - - 2,798 Depreciation (4) - - - - 114 114 Total $ 596 $ 5,967 $ 114 $ 6,677 Six Months Ended December 31, 2015: Cost of Selling, Goods General and (Amounts in thousands) Sold Administrative Depreciation Total Inventory Costs (1) $ 3,880 $ - - $ - - $ 3,880 Severance and other employee-related costs (2) - - 5,253 - - 5,253 Other (3) - - 5,857 - - 5,857 Depreciation (4) - - - - 228 228 Total $ 3,880 $ 11,110 $ 228 $ 15,218 Since Inception: Cost of Selling, Goods General and (Amounts in thousands) Sold Administrative Depreciation Total Inventory Costs (1) $ 3,880 $ - - $ - - $ 3,880 Severance and other employee-related costs (2) - - 6,827 - - 6,827 Other (3) - - 6,688 6,688 Depreciation (4) - - - - 228 228 Total $ 3,880 $ 13,515 $ 228 $ 17,623
(1) Consists of inventory costs related to the closing of the Company's Brazilian affiliate, as well as changes in certain distribution and customer arrangements. (2) Severance and other employee-related costs associated with reduction in global headcount positions (3) Consists primarily of transition expenses, including salaries for terminated employees during their remaining service period, and exit costs and rent expense related to leased space being vacated. (4)
Consists of accelerated depreciation expense for leasehold improvements related to vacated leased space. As of December 31, 2015, the related liability balance and activity for costs associated with the 2016 Business Transformation Program are as follows:
Severance and Other Employee- (Amounts in thousands) Related Costs Other Total Liability balance at June 30, 2015 $ 1,415 $ 832 $ 2,247 Accruals (1) 2,084 3,059 5,143 Cash payments (2,680 ) (3,059 ) (5,739 ) Liability balance at September 30, 2015 819 832 1,651 Accruals (1) 3,169 2,798 5,967 Cash payments (1,763 ) (3,287 ) (5,050 ) Liability balance at December 31, 2015 (2) $ 2,225 $ 343 $ 2,568
(1)
Included in selling, general and administrative expenses in the Company's consolidated statements of operations. (2)
The Company expects to pay the balance of these liabilities during fiscal 2016. As discussed in Note 16, none of the expenses discussed above have been attributed to any of the Company's reportable segments and are included in unallocated corporate expenses or depreciation expense.</t>
  </si>
  <si>
    <t>Investments And Noncontrolling Interests</t>
  </si>
  <si>
    <t>Investments And Noncontrolling Interests [Abstract]</t>
  </si>
  <si>
    <t>NOTE 5. INVESTMENTS AND NONCONTROLLING INTERESTS Since September 2012, the Company has invested $ 13.7 2 Since July 2013 the Company, through a subsidiary (the "EA USC Subsidiary"), has invested $ 9.0 30 3.6 1.5 85.45 14.55 Based on the investment in USC and the EA USC Subsidiary's controlling rights under the operating agreement, the Company has determined that USC is a VIE, of which the Company is the primary beneficiary, requiring consolidation of USC's financial statements in accordance with Topic 810, Consolidation. The following provides an analysis of the change in the redeemable noncontrolling interest liability for the six months ended December 31, 2015:
(Amounts in thousands) Amount Balance at June 30, 2015 $ 4,222 Net loss attributable to redeemable noncontrolling interests (1,811 ) Balance at December 31, 2015 $ 2,411
Effective January 4, 2015, the Company, through a subsidiary, entered into a joint venture in the United Arab Emirates (the "UAE Joint Venture") with an unrelated third party for the sale, promotion and distribution of the Company's products primarily in the Middle East. Under the terms of the joint venture agreement, the Company's subsidiary has the option to purchase a 15 15 60% 40% accordance with Topic 810, Consolidation. The unrelated third party's interest in the UAE Joint Venture is classified as a "noncontrolling interest" in the shareholders' equity section of the Company's consolidated balance sheet. Effective September 1, 2015, the Company, through a subsidiary, entered into a joint venture with an unrelated third party for the sale, promotion and distribution of the Company's products in Southeast Asia and, effective January 1, 2016, in Hong Kong ("the Southeast Asia Joint Venture"). Based on the capitalization of the Southeast Asia Joint Venture, the Company's subsidiary has a 60 40 Based on the terms of the Southeast Asia Joint Venture agreements, the Company's subsidiary has control of the board of managers and the power to direct activities that could have a substantial impact on the economic performance of the Southeast Asia Joint Venture, including those that could result in the obligation to absorb losses or the right to receive benefits that could potentially be significant to the joint venture. Based on such equity interests and controlling rights in the Southeast Asia joint venture, the Company has determined that the Southeast Asia Joint Venture is a VIE, requiring consolidation of such joint venture's financial statements in accordance with Topic 810, Consolidation. The unrelated third party's interest in the joint venture is classified as a "noncontrolling interest" in the shareholders' equity section of the Company's consolidated balance sheet.</t>
  </si>
  <si>
    <t>Inventories [Abstract]</t>
  </si>
  <si>
    <t xml:space="preserve">NOTE 6. INVENTORIES The components of inventory were as follows:
December 31, June 30, (Amounts in thousands) 2015 2015 Raw materials $ 14,562 $ 19,943 Work in progress 10,183 13,915 Finished goods 196,300 206,882 Total $ 221,045 $ 240,740 </t>
  </si>
  <si>
    <t>Exclusive Brand Licenses, Trademarks And Intangibles, Net And Goodwill</t>
  </si>
  <si>
    <t>Exclusive Brand Licenses, Trademarks And Intangibles, Net And Goodwill [Abstract]</t>
  </si>
  <si>
    <t>NOTE 7. EXCLUSIVE BRAND LICENSES, TRADEMARKS AND INTANGIBLES, NET AND GOODWILL The following summarizes the cost basis amortization and weighted average estimated life associated with the Company's intangible assets:
June 30, 2015 December 31, June 30, Weighted Average (Amounts in thousands) 2015 2015 Estimated Life Elizabeth Arden brand trademarks $ 122,415 $ 122,415 Indefinite Exclusive brand licenses and related trademarks 107,764 107,748 16 Exclusive brand trademarks and patents 106,818 106,458 16 Other intangibles (1) 18,588 18,588 18 Exclusive brand licenses, trademarks and intangibles, gross 355,585 355,209 Accumulated amortization: Exclusive brand licenses and related trademarks (69,990 ) (66,658 ) Exclusive brand trademarks and patents (57,790 ) (55,894 ) Other intangibles (8,284 ) (7,762 ) Exclusive brand licenses, trademarks and intangibles, net $ 219,521 $ 224,895
(1) Primarily consists of customer relationships, customer lists and non-compete agreements At December 31, 2015, the Company had goodwill of $31.6 million recorded on its consolidated balance sheet. The entire amount of the goodwill in all periods presented relates to the North America segment. The Company did not record 39.6 Amortization expense was $ 2.9 4.6 5.8 9.1
(Amounts in millions) 2016 2017 2018 2019 2020 Amortization expense $ 5.5 $ 10.0 $ 9.9 $ 9.8 $ 9.7</t>
  </si>
  <si>
    <t>Other Payables And Accrued Expenses</t>
  </si>
  <si>
    <t>Other Payables And Accrued Expenses [Abstract]</t>
  </si>
  <si>
    <t xml:space="preserve">NOTE 8. OTHER PAYABLES AND ACCRUED EXPENSES A summary of the Company's other payables and accrued expenses is as follows:
December 31, June 30, (Amounts in thousands) 2015 2015 Accrued advertising, promotion and royalties $ 45,107 $ 30,279 Accrued employee-related benefits 18,551 28,116 Accrued value added taxes 6,442 4,083 Accrued interest 7,814 7,855 Freight 3,930 2,815 Other accruals 48,511 41,830 Total other payables and accrued expenses $ 130,355 $ 114,978 </t>
  </si>
  <si>
    <t>Short-Term Debt</t>
  </si>
  <si>
    <t>LONG-TERM DEBT [Abstract]</t>
  </si>
  <si>
    <t>NOTE 9. SHORT-TERM DEBT At December 31, 2015, the Company had a $ 300 25 375 The Credit Facility is guaranteed by all of the Company's U.S. subsidiaries and is collateralized by a first priority lien on all of the Company's U.S. accounts receivable and inventory. Borrowings under the Credit Facility are limited to 85 85 25 The Credit Facility has only one 1.1 ten 20 Under the terms of the Credit Facility, the Company may pay dividends or repurchase common stock if (a) it maintains a debt service coverage ratio of not less than 1.1 30 35 40 45 Borrowings under the credit portion of the Credit Facility bear interest at a floating rate based on an "Applicable Margin" that is determined by reference to a debt service pricing ratio. At the Company's option, the Applicable Margin may be applied to either the London InterBank Offered Rate (LIBOR) or the base rate. The Applicable Margin charged on LIBOR loans ranges from 1.50 2.50 0 1.0 25 to October 31 of each year, while the temporary increase in the Company's borrowing base is in effect, is 1.0 0.375 At December 31, 2015, the Applicable Margin was 2.50 1.00 2.9 2.8 The Company also has a $25 million Second Lien Credit Agreement with JPMorgan Chase Bank, N.A. On October 2, 2015, the Company entered into an amendment (the "Amendment") of the Second Lien Credit Agreement, which, among other things, extended the maturity date of the Second Lien Credit Agreement from January 2016 to October 15, 2016. On October 2, 2015, the Company borrowed $ 25 The Second Lien Credit Agreement is collateralized by a second priority lien on all of the Company's U.S. accounts receivable and inventories. In connection with the Amendment, the Company also entered into security agreements (the "Security Agreements") in favor of JP Morgan Chase Bank, N.A. and the lenders under the Company's Credit Facility, granting a lien against the Company's U.S. trademarks relating to its Curve fragrance brand and certain related assets to secure the Company's obligations under both the Second Lien Credit Agreement and the Credit Facility (collectively, the "Curve Security Interest"). With respect to the Credit Facility, the Curve Security Interest will be released upon payment in full of the Company's obligations under the Second Lien Credit Agreement, provided that the Company's minimum debt service coverage ratio (as calculated pursuant to the Credit Facility) as of the end of the most recently ended fiscal quarter for the preceding twelve months is greater than 1.0 to 1.0 and no default or event of default exists immediately prior to or after giving effect to the release of such Curve Security Interest. As amended, the Second Lien Credit Agreement provides that borrowings will bear interest at a floating rate based on an "Applicable Margin" that is determined by reference to a debt service pricing ratio. At the Company's option, the Applicable Margin may be applied to either the London InterBank Offered Rate (LIBOR) or the base rate. As amended, the Applicable Margin charged on LIBOR loans ranges from 3.00 5.00 1.5 3.5 35 30 In connection with the Amendment, the Company incurred approximately $ 0.4 At December 31, 2015, the Company had $ 1.7 3.3 8.3 3.1 25 no 167.1</t>
  </si>
  <si>
    <t>Long-Term Debt</t>
  </si>
  <si>
    <t xml:space="preserve"> NOTE 10. LONG-TERM DEBT
The Company's long-term debt consisted of the following:
December 31, June 30, (Amounts in thousands) 2015 2015 7 $ 350,000 $ 350,000 Unamortized premium on long-term debt 5,209 5,634 Total long-term debt $ 355,209 $ 355,634
As of December 31, 2015, the Company had $ 350 7 10 6.0</t>
  </si>
  <si>
    <t>Commitments And Contingencies</t>
  </si>
  <si>
    <t>Commitments And Contingencies [Abstract]</t>
  </si>
  <si>
    <t>NOTE 11. COMMITMENTS AND CONTINGENCIES The Company and its domestic subsidiaries file income tax returns with federal, state and local tax authorities within the United States. The Company also files tax returns for its international affiliates in various foreign jurisdictions. The statute of limitations for the Company's U.S. federal tax returns remains open for the year ended June 30, 2010 and subsequent fiscal years. The Internal Revenue Service ("IRS") began an examination of the Company's U.S. federal tax returns for the years ended June 30, 2010 ("Fiscal 2010 2011 2012 99 141 276 The year ended June 30, 2010, and subsequent fiscal years remain subject to examination for various state tax jurisdictions. In addition, the Company has subsidiaries in various foreign jurisdictions that have statutes of limitations generally ranging from one five</t>
  </si>
  <si>
    <t>Redeemable Preferred Stock And Warrants</t>
  </si>
  <si>
    <t>Redeemable Preferred Stock And Warrants [Abstract]</t>
  </si>
  <si>
    <t xml:space="preserve">NOTE 12. REDEEMABLE PREFERRED STOCK AND WARRANTS On August 19, 2014, the Company entered into a securities purchase agreement (the "Securities Purchase Agreement") with Nightingale Onshore Holdings L.P. and Nightingale Offshore Holdings L.P. (each a "Purchaser" and together, the "Purchasers"), investment funds affiliated with Rhône Capital L.L.C. Pursuant to the Securities Purchase Agreement, for aggregate cash consideration of $ 50 50,000 0.01 2,452,267 Series A Serial Preferred Stock Dividends on the Preferred Stock are due on January 1, April 1, July 1 and October 1 of each year, commencing on October 1, 2014. The Preferred Stock will also participate in dividends declared or paid, whether in cash, securities or other property, on the shares of Common Stock for which the outstanding Warrants are exercisable. Dividends are payable at the per annum dividend rate of 5 1,000 50 Pursuant to the Shareholders Agreement, each quarter the Company will declare and pay in cash no less than fifty percent ( 50 The Preferred Stock is redeemable at the option of the holder at 100
Percentage of Liquidation Preference of each share of Preferred Stock to be redeemed(*) Timing of Redemption Right 103 % On or after August 19, 2016 but prior to August 19, 2019 102 % On or after August 19, 2019 but prior to August 19, 2020 101 % On or after August 19, 2020 but prior to August 19, 2021 100 % On or after August 19, 2021 (*) In each case, plus an amount per share equal to accrued but unpaid dividends on such share of Preferred Stock up to but excluding the earlier of the date of the redemption or the date of constructive redemption. In the event of a Change of Control of the Company (as defined in the Company's Articles of Amendment) at a price per share of Common Stock below $ 24.00
Percentage of Liquidation Preference of each share of Preferred Stock to be repurchased(*) Change of Control Date 120 % Prior to August 19, 2015 110 % On or after August 19, 2015 but prior to August 19, 2016 105 % On or after August 19, 2016 but prior to August 19, 2017 101 % On or after August 19, 2017 (*) In each case, plus an amount per share equal to accrued but unpaid dividends on such share of Preferred Stock up to but excluding the earlier of the date of the redemption or the date of constructive redemption. So long as the Purchasers (or their affiliates) beneficially own a majority of the outstanding shares of Preferred Stock, the holders of a majority of such outstanding shares, voting separately as a class, will have the right (the "Designation Rights") to elect the following number of directors to the Board of the Company at any meeting of shareholders of the Company (or by written consent) at which directors are to be elected, designated or appointed: (i) if the Percentage Interest (as defined in the Shareholders Agreement) as of the record date for such meeting (or action by written consent) is equal to or more than the percentage of Common Stock represented by the shares underlying the Warrants as of the date of issuance (approximately 7.6 20 one 20 two 20.2 Except as required by law or otherwise provided in the Articles of Amendment, the holders of shares of Preferred Stock will be entitled to vote together as one class with holders of the Company's Common Stock on all matters submitted to a vote of the Company's shareholders. Each share of Preferred Stock is entitled to a number of votes (rounded down to the nearest whole number) equal to (i) the aggregate number of shares of Common Stock for which the outstanding Warrants are exercisable (regardless of whether or not such Warrants could legally be exercised at such time and regardless of whether the holder of the Preferred Stock is also the holder of Warrants) divided by (ii) the number of outstanding shares of Preferred Stock, determined as of the record date for the determination of holders of Common Stock entitled to vote on any such matter. Warrants The exercise price for the Warrants is $ 20.39 After August 19, 2019, the Company may require the exercise of the Warrants if the volume weighted average sale price for the Common Stock, as determined pursuant to the Warrant, exceeds 150 ten The exercise price of the Warrants and the number of shares issuable upon exercise of the Warrants are subject to adjustment, as provided in the Warrants, including if the Company, on or after August 19, 2017, issues or sells Common Stock for a price lower than the Market Price of the Common Stock and the exercise price of the Warrants. Shareholders Agreement Under the terms of the Shareholders Agreement, from and after the date the Purchasers are no longer entitled, in their capacity as holders of Preferred Stock, to elect directors to the Board pursuant to their Designation Rights, the Purchasers will have the right to jointly designate for election one member to the Company's Board of Directors for so long as the Purchasers' Percentage Interest (as defined in the Shareholders Agreement) is equal to or more than the percentage of Common Stock represented by the shares underlying the Warrants as of the date of issuance (approximately 7.6%) but less than 20%, and the right to designate for election an additional member to the Company's Board if the Purchasers have an aggregate Percentage Interest equal to or exceeding 20% of the Company's outstanding Common Stock. The Shareholders Agreement also imposes restrictions under certain circumstances on the Company's ability to, among other things, (i) amend the Company's articles of incorporation and bylaws, (ii) prior to August 19, 2017, issue or sell any Common Stock at a price per share less than the Warrant Price, and (iii) make certain restricted payments under the Indenture relating to the Company's Senior Notes. In addition, the Purchasers are entitled to preemptive rights under certain circumstances, as well as customary demand and "piggyback" registration rights relating to the shares of Common Stock underlying the Warrants. Financial Statement Presentation Upon issuance, the Preferred Stock has been classified as mezzanine equity on the consolidated balance sheet. Based on its terms, the Preferred Stock is considered contingently redeemable. The accounting guidance under Topic 480, Distinguishing Liabilities from Equity, requires preferred securities that are redeemable for cash or other assets to be classified outside of permanent equity if they are redeemable at a fixed or determinable price on a fixed or determinable date, at the option of the holder, or upon the occurrence of an event that is not solely within the control of the issuer. The Warrants have been classified as equity on the balance sheet. Under Topic 480, if preferred shares are issued in conjunction with other securities, such as warrants, and the other securities meet the requirements for equity classification, the sales proceeds from the issuance should be allocated to each security based on their relative fair values. The fair value of the Preferred Stock was based on the present value of the dividends expected to be paid at the 5% annual rate until August 19, 2022, the first date that the preferred stock may be redeemed at the option of the holder at par, as well as the payment of the redemption amount of $ 50
Assumptions Expected dividend yield 0.00 % Expected price volatility 43.20 % Risk-free interest rate 2.40 % Expected term in years 10 Based on the guidance under Topic 480, the initial value of the Preferred Stock and Warrants recorded on the consolidated balance sheet equaled the sales proceeds received from the issuance of the Preferred Stock, net of any direct issuance costs. The Company incurred approximately $ 6 44
Allocation of (Amounts in thousands) Net Proceeds Preferred Stock $ 29,849 Warrants 14,144 Total $ 43,993 Under current accounting guidance, because the Preferred Stock is not redeemable currently, but because it is probable it will become redeemable, the Preferred Stock should be adjusted to its maximum redemption amount at each balance sheet date. In addition, the Company had the option to choose to either (i) accrete changes in the redemption value of the Preferred Stock over the period from the date of issuance to the earliest redemption date of the security, or (ii) recognize changes in the redemption value of the Preferred Stock immediately and adjust the carrying value of the Preferred Stock to equal the redemption value at the end of each reporting period (this method would view the end of the reporting period as if it were also the redemption date for the Preferred Stock). The Company selected the second option and recognized the accretion immediately and recorded the full accretion in the first quarter of fiscal 2015. Cumulatively through December 31, 2015, the Board has declared dividends of $ 3,494,527 1,412,729 2,081,799 1,412,729 50 334,535 1,747,264 The following table sets forth the accretion and dividends on the redeemable Preferred Stock for the three and six months ended December 31, 2015 and 2014:
(Amounts in thousands) Three Months Ended Six Months Ended December 31, December 31, December 31, December 31, 2015 2014 2015 2014 Preferred stock accretion to redemption value $ - $ - $ - $ 20,151 Dividends 669 639 1,313 934 $ 669 $ 639 $ 1,313 $ 21,085 </t>
  </si>
  <si>
    <t>Fair Value Measurements</t>
  </si>
  <si>
    <t>Fair Value Measurements [Abstract]</t>
  </si>
  <si>
    <t>NOTE 13. FAIR VALUE MEASUREMENTS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own assumptions The Company's long-term debt consists of $ 350
December 31, June 30, (Amounts in thousands) 2015 2015 7 3/8% Senior Notes due March 2021 $ 236,250 $ 284,375 The Company determined the estimated fair value amounts by using available market information and commonly accepted valuation methodologies. However, considerable judgment is required in interpreting market data to develop estimates of fair value, primarily due to the illiquid nature of the capital markets in which the 7 3/8% Senior Notes are traded. The use of different assumptions and/or estimation methodologies may have a material effect on the estimated fair value. The Company's derivative assets and liabilities are currently composed of foreign currency contracts. Fair values are based on market prices or determined using valuation models that use as their basis readily observable market data that is actively quoted and can be validated through external sources, including independent pricing services, brokers and market transactions. The following table presents the fair value hierarchy for the Company's financial assets and liabilities that were measured at fair value on a recurring basis as of December 31, 2015 and June 30, 2015:
(Amounts in thousands) December 31, 2015 June 30, 2015 Asset Liability Asset Liability Level 2 $ 946 $ -- $ 767 $ 757 Total $ 946 $ -- $ 767 $ 757 See Note 14 for a discussion of the Company's foreign currency contracts. Accounting standards require non-financial assets and liabilities to be recognized at fair value subsequent to initial recognition when they are deemed to be other-than-temporarily impaired. In prior fiscal years, the Company recorded asset impairment charges to write-off the carrying values of the Justin Bieber, Nicki Minaj and BCBGMAXAZRIA licenses. As of December 31, 2015, other than the carrying values of these licenses, the Company did not have any non-financial assets and liabilities measured at fair value.</t>
  </si>
  <si>
    <t>Derivative Financial Instruments</t>
  </si>
  <si>
    <t>Derivative Financial Instruments [Abstract]</t>
  </si>
  <si>
    <t>NOTE 14. DERIVATIVE FINANCIAL INSTRUMENTS The Company operates in several foreign countries, which exposes it to market risk associated with foreign currency exchange rate fluctuations. The Company's risk management policy is to enter into cash flow hedges to reduce a portion of the exposure of the Company's foreign subsidiaries' revenues to fluctuations in currency rates using foreign currency forward contracts. The Company also enters into cash flow hedges for a portion of its forecasted inventory purchases to reduce the exposure of its Canadian and Australian subsidiaries' cost of sales to such fluctuations, as well as cash flow hedges for a portion of its subsidiaries' forecasted Swiss franc operating costs. The principal currencies hedged are British pounds, Euros, Canadian dollars, Australian dollars and Swiss francs. The Company does not enter into derivative financial contracts for speculative or trading purposes. The Company's derivative financial instruments are recorded in the consolidated balance sheets at fair value determined using pricing models based on market prices or determined using valuation models that use as their basis readily observable market data that is actively quoted and can be validated through external sources, including independent pricing services, brokers and market transactions. Cash flows from derivative financial instruments are classified as cash flows from operating activities in the consolidated statements of cash flows. Foreign currency contracts used to hedge forecasted revenues are designated as cash flow hedges. These contracts are used to hedge forecasted revenues generally over approximately 12 24 Foreign currency contracts used to hedge forecasted cost of sales or operating costs are designated as cash flow hedges. These contracts are used to hedge the forecasted cost of sales of the Company's Canadian and Australian subsidiaries or operating costs of the Company's Swiss subsidiaries generally over approximately 12 24 no As of December 31, 2015, the Company had open foreign currency contracts that expire between January 31, 2016 and May 31, 2017, with notional amounts of (i) 3.7 6.0 6.9 1.9 20.4 When appropriate, the Company also enters into and settles foreign currency contracts for Euros, British pounds, Canadian dollars and Australian dollars to reduce exposure of the Company's foreign subsidiaries' balance sheets to fluctuations in foreign currency rates. These contracts are used to hedge balance sheet exposure generally over one month and are settled before the end of the month in which they are entered into. Changes to fair value of the forward contracts are recognized in selling, general and administrative expense in the period in which the contracts expire. For the three and six months ended December 31, 2015, the Company recorded gains of $ 0.5 1.3 1.0 2.2 no The following tables illustrate the fair value of outstanding foreign currency contracts and the gains (losses) associated with the settlement of these contracts:
Fair Value of Derivative Instruments Designated as (Amounts in thousands) Effective Hedges December 31, June 30, Balance Sheet Location 2015 2015 Other assets $ 946 $ 767 Other payables $ - $ 757 Gain (Loss) Reclassified from Accumulated Other Comprehensive (Loss) Income into (Loss) Income, Net of Tax (Effective Portion)
(Amounts in thousands) Three Months Ended Six Months Ended December 31, December 31, December 31, December 31, 2015 2014 2015 2014 Currency Contracts - Net Sales (1) $ 50 $ 545 $ (21 ) $ 397 Currency Contracts - Cost of Sales (2) 266 90 432 21 Currency Contracts - Selling, General and Administrative Expenses (3) (71 ) (8 ) (37 ) (8 Total (4) $ 245 $ 627 $ 374 $ 410
(1)
Recorded in net sales on the consolidated statements of operations. (2)
Recorded in cost of sales on the consolidated statements of operations. (3)
Recorded in selling, general and administrative expenses on the consolidated statements of operations. (4) Net of tax expense of $ 108 103 173 83 Net Gain (Loss) Recognized in Other Comprehensive (Loss) Income on Derivatives, Net of Tax (Effective Portion)
(Amounts in thousands) Three Months Ended Six Months Ended December 31, December 31, December 31, December 31, 2015 2014 2015 2014 Currency Contracts - Net Sales $ 180 $ (172 ) $ 820 $ 2,722 Currency Contracts - Cost of Sales (462 ) (41 ) (79 ) 635 Currency Contracts - Selling, General and Administrative Expenses 175 (437 ) (359 ) (462 ) Total (1) $ (107 ) $ (650 ) $ 382 $ 2,895
(1) Net of tax benefit of $ 189 42 7 540</t>
  </si>
  <si>
    <t>New Accounting Standards</t>
  </si>
  <si>
    <t>NOTE 15. NEW ACCOUNTING STANDARDS In November 2015, the Financial Accounting Standards Board ("FASB") issued Accounting Standard Update 2015-17, Balance Sheet Classification of Deferred Taxes . Under current accounting, deferred taxes for each jurisdiction are presented as a net current asset or liability and net noncurrent asset or liability. This requires a jurisdiction-by-jurisdiction analysis generally based on the classification of the assets and liabilities to which the underlying temporary differences relate. The updated standard simplifies the presentation and requires that all deferred tax assets and liabilities be classified as noncurrent on the balance sheet. As a result, each jurisdiction will now only have one net noncurrent deferred tax asset or liability. The updated guidance does not change the existing requirement that prohibits companies from offsetting deferred tax liabilities from one jurisdiction against deferred tax assets of another jurisdiction. The new guidance is effective for the Company beginning July 1, 2017, including interim periods within that reporting period. The new guidance can be applied either prospectively or retrospectively, and early adoption is permitted. The adoption of this standard will not have a material impact on the Company's consolidated financial statements as it only pertains to a change in the balance sheet presentation of deferred taxes. In July 2015, the FASB issued Accounting Standard Update 2015-11, Simplifying the Measurement of Inventory , which changes the measurement principle for inventory from the lower of cost or market to the lower of cost and net realizable value. Replacing the concept of market with the single measurement of net realizable value is intended to create efficiencies for preparers of financial statements. The updated standard defines net realizable value as estimated selling prices in the ordinary course of business, less reasonably predictable costs of completion, disposal, and transportation. The new guidance is effective for the Company beginning July 1, 2016, including interim periods within that reporting period. The new guidance must be applied on a prospective basis and early adoption is permitted. The Company does not believe the implementation of this standard will have a material impact on its consolidated financial statements. On April 7, 2015, the FASB issued Accounting Standard Update 2015-03, Simplifying the Presentation of Debt Issuance Costs, which requires all debt issuance costs to be presented in the balance sheet as a direct deduction from the carrying value of the associated debt liability, consistent with the presentation of a debt discount. Prior to the issuance of the updated standard, debt issuance costs were required to be presented in the balance sheet as an asset. The guidance in the updated standard is limited to the presentation of debt issuance costs. The updated standard does not affect the recognition and measurement of debt issuance costs, and the amortization of such costs will continue to be calculated using the interest method and be reported as interest expense. The new guidance will require the Company to reclassify debt financing costs, currently recorded as assets, as a direct deduction from the carrying value of debt. The new guidance is effective for the Company beginning July 1, 2016, including interim periods within that reporting period. The new guidance is required to be applied retrospectively and early adoption is permitted. In May 2014, the FASB and the International Accounting Standards Board jointly issued a converged standard, Topic 606, Revenue From Contracts With Customers . The new standard will require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May 2015, the FASB issued a proposal to amend certain aspects of the new revenue standard, specifically the guidance on identifying performance obligations and accounting for licenses of intellectual property. The proposed amendments clarify the guidance on determining if the promises in a contract are "distinct" goods or services and therefore, should be accounted for separately. The FASB's proposal also (1) clarifies that entities are not required to identify promised goods or services that are immaterial in the context of the contract, and (2) allows entities to elect to account for shipping and handling activities that occur after the customer has obtained control of a good as a fulfillment cost rather than as an additional promised service. Subsequently in July 2015, based on the comments received, discussions with various stakeholders, and potential forthcoming amendments to the new revenue standard, the FASB decided to delay the effective date of the new revenue standard by one year. The new standard is effective for the Company beginning July 1, 2018, including interim periods within that reporting period. The FASB also decided that companies could choose to adopt the new standard one year earlier which would have been the original effective date. The new standard is required to be applied retrospectively. The Company is currently evaluating the impact of the new standard on its consolidated financial statements.</t>
  </si>
  <si>
    <t>Segment Data And Related Information</t>
  </si>
  <si>
    <t>Segment Data And Related Information [Abstract]</t>
  </si>
  <si>
    <t>NOTE 16. SEGMENT DATA AND RELATED INFORMATION Reportable operating segments, as defined by Codification Topic 280, Segment Reporting ,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hief Executive. At December 31, 2015, the Company's operations were organized into the following two Ÿ North America -- The North America segment sells the Company's portfolio of owned, licensed and distributed brands, including the Elizabeth Arden products, to prestige retailers, mass retailers and distributors in the United States, Canada and Puerto Rico, and also includes the Company's direct to consumer business, which is composed of the Elizabeth Arden branded retail outlet stores and the Company's e-commerce business in North America. This segment also sells Elizabeth Arden products through the Red Door Spa beauty salons and spas which are owned and operated by a third party licensee in which the Company has a minority investment. Ÿ International -- The International segment sells a portfolio of owned and licensed brands, including Elizabeth Arden products, to perfumeries, boutiques, department stores, travel retail outlets and distributors in approximately 120 The Chief Executive evaluates segment profit based upon income from operations, which represents earnings before income taxes, interest expense and depreciation and amortization charges. The accounting policies for each of the reportable segments are the same as those described in the Company's 2015 Annual Report under Note 1 -- "General Information and Summary of Significant Accounting Policies." The assets and liabilities of the Company are managed centrally and are reported internally in the same manner as the consolidated financial statements; thus, no additional information regarding assets and liabilities of the Company's reportable segments is produced for the Chief Executive or included herein. Segment net sales for the three and six months ended December 31, 2014, excludes returns and markdowns related to the Company's previously disclosed 2014 Performance Improvement Plan. In addition, segment profit (loss) excludes depreciation and amortization, interest expense, debt extinguishment charges, and consolidation and elimination adjustments and unallocated corporate costs and expenses, which are shown in the table reconciling segment profit (loss) to consolidated loss before income taxes. Included in unallocated corporate costs and expenses are (i) restructuring charges that are related to an announced plan, (ii) restructuring costs for corporate operations, and (iii) costs and expenses related to the 2014 Performance Improvement Plan and the 2016 Business Transformation Program. These expenses are recorded in unallocated corporate expenses as these items are centrally directed and controlled and are not included in internal measures of segment operating performance. The Company does not have any intersegment sales. The following table is a comparative summary of the Company's net sales and segment profit (loss) by operating segment for the three and six months ended December 31, 2015 and 2014:
(Amounts in thousands) Three Months Ended Six Months Ended December 31, December 31, December 31, December 31, 2015 2014 2015 2014 Segment Net Sales: North America $ 202,993 $ 227,275 $ 375,189 $ 399,634 International 113,206 118,914 206,961 219,612 Total $ 316,199 $ 346,189 $ 582,150 $ 619,246 Reconciliation: Segment Net Sales $ 316,199 $ 346,189 $ 582,150 $ 619,246 Less: Unallocated sales returns and markdowns - - 12,582 (2) - - 15,261 (5) Net Sales $ 316,199 $ 333,607 $ 582,150 $ 603,985 Segment Profit: North America $ 22,414 $ 30,565 $ 46,557 $ 43,386 International (2,442 ) 1,917 (15,761 ) (9,546 ) Total $ 19,972 $ 32,482 $ 30,796 $ 33,840 Reconciliation: Segment Profit $ 19,972 $ 32,482 $ 30,796 $ 33,840 Less: Depreciation and Amortization 10,684 12,755 21,754 25,467 Interest Expense, net 7,759 7,712 15,020 15,468 Consolidation and Elimination Adjustments (273 ) 1,436 736 1,515 Unallocated Corporate Expenses 6,562 (1) 66,645 (3) 14,989 (4) 72,737 (6) Loss Before Income Taxes $ (4,758 ) $ (56,066 ) $ (21,703 ) $ (81,347 )
(1) Amounts for the three months ended December 31, 2015, include $ 6.6 0.6 6.0
(2)
Amounts for the three months ended December 31, 2014, represent $ 12.6 (3) In addition to the returns and markdowns described above in Note 2, amounts for the three months ended December 31, 2014, include: * $ 10.0 4.6 4.5 0.9 * $ 43.8 *
$ 0.2 (4)
Amounts for the six months ended December 31, 2015, include $ 15.0 3.9 11.1 (5)
Amounts for the six months ended December 31, 2014, represent $ 15.3 (6) In addition to the returns and markdowns described above in Note 5, amounts for the six months ended December 31, 2014, include: * $ 13.4 4.6 4.5 4.2 0.1 * $ 43.8 * $ 0.2</t>
  </si>
  <si>
    <t>Accumulated Other Comprehensive Loss (Tables)</t>
  </si>
  <si>
    <t>Schedule Of Accumulated Other Comprehensive Loss</t>
  </si>
  <si>
    <t>December 31, June 30, (Amounts in thousands) 2015 2015 Cumulative foreign currency translation adjustments $ (20,579 ) $ (16,540 ) Unrealized hedging gains (losses), net of taxes (1) 710 (46 ) Accumulated other comprehensive loss $ (19,869 ) $ (16,586 ) (1) Net of tax expense of $ 236 56</t>
  </si>
  <si>
    <t>Net Loss Per Share Attributable To Elizabeth Arden Common Shareholders (Tables)</t>
  </si>
  <si>
    <t>Computation of Net Loss Per Share Attributable to Elizabeth Arden Common Shareholders</t>
  </si>
  <si>
    <t xml:space="preserve">(Amounts in thousands, except per share data) Three Months Ended Six Months Ended December 31, December 31, December 31, December 31, 2015 2014 2015 2014 Basic Net loss attributable to Elizabeth Arden common shareholders $ (5,611 ) $ (56,778 ) $ (22,191 ) $ (102,574 ) Weighted average shares outstanding 29,921 29,812 29,875 29,796 Net loss per basic share attributable to Elizabeth Arden common shareholders $ (0.19 ) $ (1.90 ) $ (0.74 ) $ (3.44 ) Diluted Net loss attributable to Elizabeth Arden common shareholders $ (5,611 ) $ (56,778 ) $ (22,191 ) $ (102,574 ) Weighted average shares outstanding 29,921 29,812 29,875 29,796 Potential common shares - treasury method - - - - - - - - Weighted average shares and potential dilutive common shares 29,921 29,812 29,875 29,796 Net loss per diluted share attributable to Elizabeth Arden common shareholders $ (0.19 ) $ (1.90 ) $ (0.74 ) $ (3.44 ) </t>
  </si>
  <si>
    <t>Common Stock Equivalents Not Included in Net Loss Per Diluted Share</t>
  </si>
  <si>
    <t>(Amounts in thousands) Three Months Ended Six Months Ended December 31, December 31, December 31, December 31, 2015 2014 2015 2014 Number of shares 3,649 3,276 3,649 3,276</t>
  </si>
  <si>
    <t>2016 Business Transformation Program (Tables)</t>
  </si>
  <si>
    <t>Schedule Of Pre-Tax Charges In Connection With 2016 Performance Improvement Plan</t>
  </si>
  <si>
    <t>Three Months Ended December 31, 2015: Cost of Selling, Goods General and (Amounts in thousands) Sold Administrative Depreciation Total Inventory Costs (1) $ 596 $ - - $ - - $ 596 Severance and other employee-related costs (2) - - 3,169 - - 3,169 Other (3) - - 2,798 - - 2,798 Depreciation (4) - - - - 114 114 Total $ 596 $ 5,967 $ 114 $ 6,677 Six Months Ended December 31, 2015: Cost of Selling, Goods General and (Amounts in thousands) Sold Administrative Depreciation Total Inventory Costs (1) $ 3,880 $ - - $ - - $ 3,880 Severance and other employee-related costs (2) - - 5,253 - - 5,253 Other (3) - - 5,857 - - 5,857 Depreciation (4) - - - - 228 228 Total $ 3,880 $ 11,110 $ 228 $ 15,218 Since Inception: Cost of Selling, Goods General and (Amounts in thousands) Sold Administrative Depreciation Total Inventory Costs (1) $ 3,880 $ - - $ - - $ 3,880 Severance and other employee-related costs (2) - - 6,827 - - 6,827 Other (3) - - 6,688 6,688 Depreciation (4) - - - - 228 228 Total $ 3,880 $ 13,515 $ 228 $ 17,623
(1) Consists of inventory costs related to the closing of the Company's Brazilian affiliate, as well as changes in certain distribution and customer arrangements. (2) Severance and other employee-related costs associated with reduction in global headcount positions. (3) Consists primarily of transition expenses, including salaries for terminated employees during their remaining service period, and exit costs and rent expense related to leased space being vacated. (4) Consists of accelerated depreciation expense for leasehold improvements related to vacated leased space.</t>
  </si>
  <si>
    <t>Schedule Of Related Liability Balance And Activity For Costs Associated With 2016 Performance Improvement Plan</t>
  </si>
  <si>
    <t>Severance and Other Employee- (Amounts in thousands) Related Costs Other Total Liability balance at June 30, 2015 $ 1,415 $ 832 $ 2,247 Accruals (1) 2,084 3,059 5,143 Cash payments (2,680 ) (3,059 ) (5,739 ) Liability balance at September 30, 2015 819 832 1,651 Accruals (1) 3,169 2,798 5,967 Cash payments (1,763 ) (3,287 ) (5,050 ) Liability balance at December 31, 2015 (2) $ 2,225 $ 343 $ 2,568
(1) Included in selling, general and administrative expenses in the Company's consolidated statements of operations. (2) The Company expects to pay the balance of these liabilities during fiscal 2016.</t>
  </si>
  <si>
    <t>Investments And Noncontrolling Interests (Tables)</t>
  </si>
  <si>
    <t>Schedule Of Change In Redeemable Noncontrolling Interest Liability</t>
  </si>
  <si>
    <t xml:space="preserve">(Amounts in thousands) Amount Balance at June 30, 2015 $ 4,222 Net loss attributable to redeemable noncontrolling interests (1,811 ) Balance at December 31, 2015 $ 2,411 </t>
  </si>
  <si>
    <t>Inventories (Tables)</t>
  </si>
  <si>
    <t>Summary of Inventory</t>
  </si>
  <si>
    <t>December 31, June 30, (Amounts in thousands) 2015 2015 Raw materials $ 14,562 $ 19,943 Work in progress 10,183 13,915 Finished goods 196,300 206,882 Total $ 221,045 $ 240,740</t>
  </si>
  <si>
    <t>Exclusive Brand Licenses, Trademarks And Intangibles, Net And Goodwill (Tables)</t>
  </si>
  <si>
    <t>Summary of Intangible Assets</t>
  </si>
  <si>
    <t>June 30, 2015 December 31, June 30, Weighted Average (Amounts in thousands) 2015 2015 Estimated Life Elizabeth Arden brand trademarks $ 122,415 $ 122,415 Indefinite Exclusive brand licenses and related trademarks 107,764 107,748 16 Exclusive brand trademarks and patents 106,818 106,458 16 Other intangibles (1) 18,588 18,588 18 Exclusive brand licenses, trademarks and intangibles, gross 355,585 355,209 Accumulated amortization: Exclusive brand licenses and related trademarks (69,990 ) (66,658 ) Exclusive brand trademarks and patents (57,790 ) (55,894 ) Other intangibles (8,284 ) (7,762 ) Exclusive brand licenses, trademarks and intangibles, net $ 219,521 $ 224,895
(1) Primarily consists of customer relationships, customer lists and non-compete agreements</t>
  </si>
  <si>
    <t>Schedule of Expected Amortization Expense</t>
  </si>
  <si>
    <t>(Amounts in millions) 2016 2017 2018 2019 2020 Amortization expense $ 5.5 $ 10.0 $ 9.9 $ 9.8 $ 9.7</t>
  </si>
  <si>
    <t>Other Payables And Accrued Expenses (Tables)</t>
  </si>
  <si>
    <t>Summary Of Other Payables And Accrued Expenses</t>
  </si>
  <si>
    <t>December 31, June 30, (Amounts in thousands) 2015 2015 Accrued advertising, promotion and royalties $ 45,107 $ 30,279 Accrued employee-related benefits 18,551 28,116 Accrued value added taxes 6,442 4,083 Accrued interest 7,814 7,855 Freight 3,930 2,815 Other accruals 48,511 41,830 Total other payables and accrued expenses $ 130,355 $ 114,978</t>
  </si>
  <si>
    <t>Long-Term Debt (Tables)</t>
  </si>
  <si>
    <t>Schedule of Debt</t>
  </si>
  <si>
    <t>December 31, June 30, (Amounts in thousands) 2015 2015 7 $ 350,000 $ 350,000 Unamortized premium on long-term debt 5,209 5,634 Total long-term debt $ 355,209 $ 355,634</t>
  </si>
  <si>
    <t>Redeemable Preferred Stock And Warrants (Tables)</t>
  </si>
  <si>
    <t>Schedule Of Preferred Stock Liquidation Preference</t>
  </si>
  <si>
    <t>Percentage of Liquidation Preference of each share of Preferred Stock to be redeemed(*) Timing of Redemption Right 103 % On or after August 19, 2016 but prior to August 19, 2019 102 % On or after August 19, 2019 but prior to August 19, 2020 101 % On or after August 19, 2020 but prior to August 19, 2021 100 % On or after August 19, 2021 (*) In each case, plus an amount per share equal to accrued but unpaid dividends on such share of Preferred Stock up to but excluding the earlier of the date of the redemption or the date of constructive redemption.</t>
  </si>
  <si>
    <t>Schedule Of Preferred Stock Liquidation Preference In The Event Of Change Of Control</t>
  </si>
  <si>
    <t>Percentage of Liquidation Preference of each share of Preferred Stock to be repurchased(*) Change of Control Date 120 % Prior to August 19, 2015 110 % On or after August 19, 2015 but prior to August 19, 2016 105 % On or after August 19, 2016 but prior to August 19, 2017 101 % On or after August 19, 2017 (*) In each case, plus an amount per share equal to accrued but unpaid dividends on such share of Preferred Stock up to but excluding the earlier of the date of the redemption or the date of constructive redemption.</t>
  </si>
  <si>
    <t>Schedule Of Assumptions Used To Determine The Fair Value Of Warrants</t>
  </si>
  <si>
    <t xml:space="preserve">Assumptions Expected dividend yield 0.00 % Expected price volatility 43.20 % Risk-free interest rate 2.40 % Expected term in years 10 </t>
  </si>
  <si>
    <t>Schedule Of Net Proceeds Allocated To Preferred Stock And Warrants</t>
  </si>
  <si>
    <t>Allocation of (Amounts in thousands) Net Proceeds Preferred Stock $ 29,849 Warrants 14,144 Total $ 43,993</t>
  </si>
  <si>
    <t>Schedule Of Accretion And Dividends On Redeemable Preferred Stock</t>
  </si>
  <si>
    <t>(Amounts in thousands) Three Months Ended Six Months Ended December 31, December 31, December 31, December 31, 2015 2014 2015 2014 Preferred stock accretion to redemption value $ - $ - $ - $ 20,151 Dividends 669 639 1,313 934 $ 669 $ 639 $ 1,313 $ 21,085</t>
  </si>
  <si>
    <t>Fair Value Measurements (Tables)</t>
  </si>
  <si>
    <t>Fair Value, by Balance Sheet Grouping</t>
  </si>
  <si>
    <t>December 31, June 30, (Amounts in thousands) 2015 2015 7 3/8% Senior Notes due March 2021 $ 236,250 $ 284,375</t>
  </si>
  <si>
    <t>Schedule of Fair Value, Assets and Liabilities Measured on Recurring Basis</t>
  </si>
  <si>
    <t>(Amounts in thousands) December 31, 2015 June 30, 2015 Asset Liability Asset Liability Level 2 $ 946 $ -- $ 767 $ 757 Total $ 946 $ -- $ 767 $ 757</t>
  </si>
  <si>
    <t>Derivative Financial Instruments (Tables)</t>
  </si>
  <si>
    <t>Schedule Of Foreign Exchange Contracts And The Gains (Losses) Associated With The Settlement Of Contracts</t>
  </si>
  <si>
    <t>Fair Value of Derivative Instruments Designated as (Amounts in thousands) Effective Hedges December 31, June 30, Balance Sheet Location 2015 2015 Other assets $ 946 $ 767 Other payables $ - $ 757</t>
  </si>
  <si>
    <t>Gain (Loss) Reclassified From Accumulated Other Comprehensive (Loss) Income Into (Loss) Income, Net Of Tax (Effective Portion)</t>
  </si>
  <si>
    <t>Gain (Loss) Reclassified from Accumulated Other Comprehensive (Loss) Income into (Loss) Income, Net of Tax (Effective Portion)
(Amounts in thousands) Three Months Ended Six Months Ended December 31, December 31, December 31, December 31, 2015 2014 2015 2014 Currency Contracts - Net Sales (1) $ 50 $ 545 $ (21 ) $ 397 Currency Contracts - Cost of Sales (2) 266 90 432 21 Currency Contracts - Selling, General and Administrative Expenses (3) (71 ) (8 ) (37 ) (8 Total (4) $ 245 $ 627 $ 374 $ 410
(1) Recorded in net sales on the consolidated statements of operations. (2) Recorded in cost of sales on the consolidated statements of operations. (3) Recorded in selling, general and administrative expenses on the consolidated statements of operations. (4) Net of tax expense of $108 and $103 for the three months ended December 31, 2015 and 2014, respectively. Net of tax expense of $173 and $83 for the six months ended December 31, 2015 and 2014, respectively.</t>
  </si>
  <si>
    <t>Net Gain Recognized In Other Comprehensive (Loss) Income On Derivatives, Net Of Tax (Effective Portion)</t>
  </si>
  <si>
    <t>Net Gain (Loss) Recognized in Other Comprehensive (Loss) Income on Derivatives, Net of Tax (Effective Portion)
(Amounts in thousands) Three Months Ended Six Months Ended December 31, December 31, December 31, December 31, 2015 2014 2015 2014 Currency Contracts - Net Sales $ 180 $ (172 ) $ 820 $ 2,722 Currency Contracts - Cost of Sales (462 ) (41 ) (79 ) 635 Currency Contracts - Selling, General and Administrative Expenses 175 (437 ) (359 ) (462 ) Total (1) $ (107 ) $ (650 ) $ 382 $ 2,895
(1) Net of tax benefit of $189 for the three months ended December 31, 2015, and net of tax expense of $42 for the three months ended December 31, 2014. Net of tax expense of $7 and $540 for the six months ended December 31, 2015 and 2014, respectively.</t>
  </si>
  <si>
    <t>Segment Data And Related Information (Tables)</t>
  </si>
  <si>
    <t>Schedule of Segment Reporting Information, by Segment</t>
  </si>
  <si>
    <t>(Amounts in thousands) Three Months Ended Six Months Ended December 31, December 31, December 31, December 31, 2015 2014 2015 2014 Segment Net Sales: North America $ 202,993 $ 227,275 $ 375,189 $ 399,634 International 113,206 118,914 206,961 219,612 Total $ 316,199 $ 346,189 $ 582,150 $ 619,246 Reconciliation: Segment Net Sales $ 316,199 $ 346,189 $ 582,150 $ 619,246 Less: Unallocated sales returns and markdowns - - 12,582 (2) - - 15,261 (5) Net Sales $ 316,199 $ 333,607 $ 582,150 $ 603,985 Segment Profit: North America $ 22,414 $ 30,565 $ 46,557 $ 43,386 International (2,442 ) 1,917 (15,761 ) (9,546 ) Total $ 19,972 $ 32,482 $ 30,796 $ 33,840 Reconciliation: Segment Profit $ 19,972 $ 32,482 $ 30,796 $ 33,840 Less: Depreciation and Amortization 10,684 12,755 21,754 25,467 Interest Expense, net 7,759 7,712 15,020 15,468 Consolidation and Elimination Adjustments (273 ) 1,436 736 1,515 Unallocated Corporate Expenses 6,562 (1) 66,645 (3) 14,989 (4) 72,737 (6) Loss Before Income Taxes $ (4,758 ) $ (56,066 ) $ (21,703 ) $ (81,347 )
(1) Amounts for the three months ended December 31, 2015, include $6.6 million in costs and expenses with respect to the Company's 2016 Business Transformation Program primarily comprised of $0.6 million of inventory costs related to the closing of the Company's Brazilian affiliate, as well as changes in certain distribution and customer arrangements, and $6.0 million of severance and other employee-related expenses and related transition costs.
(2) Amounts for the three months ended December 31, 2014, represent $12.6 million of returns and markdowns under the Company's 2014 Performance Improvement Plan primarily due to changes to the Company's distribution strategy in China, and other customer and distribution arrangements. (3) In addition to the returns and markdowns described above in Note 2, amounts for the three months ended December 31, 2014, include: * $10.0 million in costs and expenses under the 2014 Performance Improvement Plan comprised of $4.6 million of inventory write- downs due to discontinuation of certain products, $4.5 million comprised primarily of customer and vendor contract termination costs, and $0.9 million of severance, other employee-related expenses and related transition costs associated with the reduction in global headcount positions; * $43.8 million in asset impairment charges primarily related to the write-off of the Justin Bieber and Nicki Minaj licenses and other costs; and * $0.2 million of debt extinguishment costs resulting from the December 2014 amendment to the Credit Facility. (4) Amounts for the six months ended December 31, 2015, include $15.0 million in costs and expenses with respect to the Company's 2016 Business Transformation Program primarily comprised of $3.9 million of inventory costs related to the closing of the Company's Brazilian affiliate, as well as changes in certain distribution and customer arrangements, and $11.1 million of severance and other employee-related expenses and related transition costs. (5) Amounts for the six months ended December 31, 2014, represent $15.3 million of returns and markdowns under the Company's 2014 Performance Improvement Plan primarily due to changes to the Company's distribution strategy in China and other customer and distribution arrangements. (6) In addition to the returns and markdowns described above in Note 5, amounts for the six months ended December 31, 2014, include: * $13.4 million in costs and expenses under the 2014 Performance Improvement Plan comprised of $4.6 million of inventory write- downs due to discontinuation of certain products, $4.5 million comprised primarily of customer and vendor contract termination costs, $4.2 million of severance, other employee-related expenses and related transition costs associated with the reduction in global headcount positions, and $0.1 million in asset impairment charges; * $43.8 million in asset impairment charges primarily related to the write-off of the Justin Bieber and Nicki Minaj licenses and other costs; and * $0.2 million of debt extinguishment costs resulting from the December 2014 amendment to the Credit Facility.</t>
  </si>
  <si>
    <t>Business And Basis Of Presentation (Details)</t>
  </si>
  <si>
    <t>Dec. 31, 2015itemcountry</t>
  </si>
  <si>
    <t>7 3/8% Senior Notes [Member]</t>
  </si>
  <si>
    <t>Business And Basis Of Presentation [Line Items]</t>
  </si>
  <si>
    <t>Debt instrument, stated interest rate</t>
  </si>
  <si>
    <t>7.375%</t>
  </si>
  <si>
    <t>JPMorgan Chase Bank [Member] | Amended Credit Facility [Member]</t>
  </si>
  <si>
    <t>Line of credit facility debt service coverage ratio | item</t>
  </si>
  <si>
    <t>International [Member]</t>
  </si>
  <si>
    <t>Number of countries company operates in | country</t>
  </si>
  <si>
    <t>Accumulated Other Comprehensive Loss (Details) - USD ($) $ in Thousands</t>
  </si>
  <si>
    <t>Cumulative foreign currency translation adjustments</t>
  </si>
  <si>
    <t>Unrealized hedging gains (losses), net of taxes</t>
  </si>
  <si>
    <t>Unrealized hedging gains (losses), tax expense</t>
  </si>
  <si>
    <t>Net of tax expense of $236 and $56 as of December 31, 2015 and June 30, 2015, respectively.</t>
  </si>
  <si>
    <t>Net Loss Per Share Attributable To Elizabeth Arden Common Shareholders (Schedule of Net Loss Per Share, Basic And Diluted) (Details) - USD ($) $ / shares in Units, shares in Thousands, $ in Thousands</t>
  </si>
  <si>
    <t>Weighted average shares outstanding</t>
  </si>
  <si>
    <t>Net loss per basic share attributable to Elizabeth Arden common shareholders</t>
  </si>
  <si>
    <t>Weighted average shares and potential diluted shares</t>
  </si>
  <si>
    <t>Net loss per diluted share attributable to Elizabeth Arden common shareholders</t>
  </si>
  <si>
    <t>Net Loss Per Share Attributable To Elizabeth Arden Common Shareholders (Schedule Of Common Stock Equivalents Outstanding Not Included In Net Loss Per Diluted Share) (Details) - shares shares in Thousands</t>
  </si>
  <si>
    <t>Number of shares</t>
  </si>
  <si>
    <t>2016 Business Transformation Program (Narrative) (Details) - 2016 Business Transformation Program [Member] - USD ($) $ in Millions</t>
  </si>
  <si>
    <t>122 Months Ended</t>
  </si>
  <si>
    <t>Restructuring Cost and Reserve [Line Items]</t>
  </si>
  <si>
    <t>Pre-tax charges incurred</t>
  </si>
  <si>
    <t>Minimum [Member]</t>
  </si>
  <si>
    <t>Expected cash expenditure</t>
  </si>
  <si>
    <t>Expected pre-tax charges, primarily during Fiscal 2016</t>
  </si>
  <si>
    <t>Maximum [Member]</t>
  </si>
  <si>
    <t>2016 Business Transformation Program (Schedule Of Pre-Tax Charges In Connction With 2016 Performance Improvement Plan) (Details) - USD ($) $ in Thousands</t>
  </si>
  <si>
    <t>Inventory Costs</t>
  </si>
  <si>
    <t>Severance and other employee-related costs</t>
  </si>
  <si>
    <t>Depreciation</t>
  </si>
  <si>
    <t>[4]</t>
  </si>
  <si>
    <t>Cost Of Sales [Member]</t>
  </si>
  <si>
    <t>Selling, General And Administrative Expenses [Member]</t>
  </si>
  <si>
    <t>Depreciation [Member]</t>
  </si>
  <si>
    <t>Consists of inventory costs related to the closing of the Company's Brazilian affiliate, as well as changes in certain distribution and customer arrangements.</t>
  </si>
  <si>
    <t>Severance and other employee-related costs associated with reduction in global headcount positions</t>
  </si>
  <si>
    <t>Consists primarily of transition expenses, including salaries for terminated employees during their remaining service period, and exit costs and rent expense related to leased space being vacated.</t>
  </si>
  <si>
    <t>Consists of accelerated depreciation expense for leasehold improvements related to vacated leased space.</t>
  </si>
  <si>
    <t>2016 Business Transformation Program (Schedule Of Related Liability Balance And Activity For Costs Associated With 2016 Business Transformation Program) (Details) - USD ($) $ in Thousands</t>
  </si>
  <si>
    <t>Sep. 30, 2015</t>
  </si>
  <si>
    <t>Liability balance</t>
  </si>
  <si>
    <t>Accruals</t>
  </si>
  <si>
    <t>Cash payments</t>
  </si>
  <si>
    <t>Severance And Other Employee-Related Costs [Member]</t>
  </si>
  <si>
    <t>Other [Member]</t>
  </si>
  <si>
    <t>Included in selling, general and administrative expenses in the Company's consolidated statements of operations.</t>
  </si>
  <si>
    <t>The Company expects to pay the balance of these liabilities during fiscal 2016.</t>
  </si>
  <si>
    <t>Investments and Noncontrolling Interests (Narrative) (Details) - USD ($) $ in Millions</t>
  </si>
  <si>
    <t>Jan. 04, 2015</t>
  </si>
  <si>
    <t>US Cosmeceutechs, LLC [Member]</t>
  </si>
  <si>
    <t>Schedule of Equity Method Investments [Line Items]</t>
  </si>
  <si>
    <t>Amount of investment</t>
  </si>
  <si>
    <t>Collateralized convertible note, interest rate</t>
  </si>
  <si>
    <t>1.50%</t>
  </si>
  <si>
    <t>Percentage of equity interest purchased</t>
  </si>
  <si>
    <t>30.00%</t>
  </si>
  <si>
    <t>Percentage of members remaining equity interest subject to put and call option</t>
  </si>
  <si>
    <t>14.55%</t>
  </si>
  <si>
    <t>South East Asia Joint Venture [Member]</t>
  </si>
  <si>
    <t>60.00%</t>
  </si>
  <si>
    <t>Third party ownership interest percentage</t>
  </si>
  <si>
    <t>40.00%</t>
  </si>
  <si>
    <t>EA USC Subsidiary [Member] | US Cosmeceutechs, LLC [Member]</t>
  </si>
  <si>
    <t>Percentage of fully diluted equity interests owned once Convertible Note is converted</t>
  </si>
  <si>
    <t>85.45%</t>
  </si>
  <si>
    <t>Elizabeth Arden Salon Holdings, LLC [Member]</t>
  </si>
  <si>
    <t>2.00%</t>
  </si>
  <si>
    <t>UAE Joint Venture [Member]</t>
  </si>
  <si>
    <t>Percentage of ownership interest from third party that may be purchased</t>
  </si>
  <si>
    <t>15.00%</t>
  </si>
  <si>
    <t>Period after which ownership interest may be purchased from third party</t>
  </si>
  <si>
    <t>15 years</t>
  </si>
  <si>
    <t>Investments and Noncontrolling Interests (Schedule Of Change In Redeemable Noncontrolling Interest Liability) (Details) - USD ($) $ in Thousands</t>
  </si>
  <si>
    <t>Balance at June 30, 2015</t>
  </si>
  <si>
    <t>Net loss attributable to redeemable noncontrolling interests</t>
  </si>
  <si>
    <t>Balance at December 31, 2015</t>
  </si>
  <si>
    <t>Inventories (Details) - USD ($) $ in Thousands</t>
  </si>
  <si>
    <t>Raw materials</t>
  </si>
  <si>
    <t>Work in progress</t>
  </si>
  <si>
    <t>Finished goods</t>
  </si>
  <si>
    <t>Exclusive Brand Licenses, Trademarks And Intangibles, Net And Goodwill (Narrative) (Details) - USD ($) $ in Thousands</t>
  </si>
  <si>
    <t>Intangible Assets [Line Items]</t>
  </si>
  <si>
    <t>Impairment charges</t>
  </si>
  <si>
    <t>Amortization expense</t>
  </si>
  <si>
    <t>Justin Beiber and Nicki Minaj Brand [Member]</t>
  </si>
  <si>
    <t>Exclusive Brand Licenses, Trademarks And Intangibles, Net And Goodwill (Summary Of Intangible Assets) (Details) - USD ($) $ in Thousands</t>
  </si>
  <si>
    <t>12 Months Ended</t>
  </si>
  <si>
    <t>Finite Lived And Indefinite Lived Intangible Assets [Line Items]</t>
  </si>
  <si>
    <t>Elizabeth Arden brand trademarks, indefinite-lived</t>
  </si>
  <si>
    <t>Exclusive brand licenses, trademarks and intangibles, gross</t>
  </si>
  <si>
    <t>Exclusive Brand Licenses And Related Trademarks [Member]</t>
  </si>
  <si>
    <t>Elizabeth Arden brand trademarks, finite-lived</t>
  </si>
  <si>
    <t>Weighted Average Estimated Life</t>
  </si>
  <si>
    <t>16 years</t>
  </si>
  <si>
    <t>Accumulated amortization</t>
  </si>
  <si>
    <t>Exclusive Brand Trademarks and Patents [Member]</t>
  </si>
  <si>
    <t>Other Intangibles [Member]</t>
  </si>
  <si>
    <t>18 years</t>
  </si>
  <si>
    <t>Primarily consists of customer relationships, customer lists and non-compete agreements</t>
  </si>
  <si>
    <t>Exclusive Brand Licenses, Trademarks And Intangibles, Net And Goodwill (Schedule Of Expected Amortization Expense) (Details) $ in Millions</t>
  </si>
  <si>
    <t>Dec. 31, 2015USD ($)</t>
  </si>
  <si>
    <t>Amortization expense, 2016</t>
  </si>
  <si>
    <t>Amortization expense, 2017</t>
  </si>
  <si>
    <t>Amortization expense, 2018</t>
  </si>
  <si>
    <t>Amortization expense, 2019</t>
  </si>
  <si>
    <t>Amortization expense, 2020</t>
  </si>
  <si>
    <t>Other Payables And Accrued Expenses (Details) - USD ($) $ in Thousands</t>
  </si>
  <si>
    <t>Accrued advertising, promotion and royalties</t>
  </si>
  <si>
    <t>Accrued employee-related benefits</t>
  </si>
  <si>
    <t>Accrued value added taxes</t>
  </si>
  <si>
    <t>Accrued interest</t>
  </si>
  <si>
    <t>Freight</t>
  </si>
  <si>
    <t>Other accruals</t>
  </si>
  <si>
    <t>Total other payables and accrued expenses</t>
  </si>
  <si>
    <t>Short-Term Debt (Details) $ in Millions</t>
  </si>
  <si>
    <t>Dec. 31, 2015USD ($)item</t>
  </si>
  <si>
    <t>Oct. 02, 2015USD ($)</t>
  </si>
  <si>
    <t>Jun. 30, 2015USD ($)</t>
  </si>
  <si>
    <t>Line of Credit Facility [Line Items]</t>
  </si>
  <si>
    <t>Applicable margin of borrowing from August 15 to October 31 of each year</t>
  </si>
  <si>
    <t>Temporary increase in borrowing base in effect</t>
  </si>
  <si>
    <t>1.00%</t>
  </si>
  <si>
    <t>Commitment fee percentage</t>
  </si>
  <si>
    <t>0.375%</t>
  </si>
  <si>
    <t>Bank related costs incurred and capitalized</t>
  </si>
  <si>
    <t>LIBOR Rate [Member]</t>
  </si>
  <si>
    <t>Basis spread on variable rate</t>
  </si>
  <si>
    <t>2.50%</t>
  </si>
  <si>
    <t>Base Rate Loans [Member]</t>
  </si>
  <si>
    <t>JPMorgan Chase Bank [Member]</t>
  </si>
  <si>
    <t>Revolving bank credit facility, current</t>
  </si>
  <si>
    <t>Credit facility, maximum</t>
  </si>
  <si>
    <t>Maximum borrowing capacity based on percentage of accounts receivable percentage</t>
  </si>
  <si>
    <t>85.00%</t>
  </si>
  <si>
    <t>Maximum borrowing capacity based on percentage of inventory percentage</t>
  </si>
  <si>
    <t>Amount by which borrowing base may be temporarily increased from August 15 to October 31 of each year</t>
  </si>
  <si>
    <t>Number of financial maintenance covenants | item</t>
  </si>
  <si>
    <t>Line of credit, amount outstanding</t>
  </si>
  <si>
    <t>Letters of credit outstanding</t>
  </si>
  <si>
    <t>Average borrowing base capacity of total availability under credit facility, minimum covenant trigger threshold</t>
  </si>
  <si>
    <t>10.00%</t>
  </si>
  <si>
    <t>Average borrowing base capacity minimum covenant trigger threshold</t>
  </si>
  <si>
    <t>Line of credit facility debt service coverage ratio for payment of dividends or to repurchase common stock | item</t>
  </si>
  <si>
    <t>Average borrowing base capacity minimum covenant trigger threshold for Company to pay dividends or to repurchase Common Stock from February 1 to August 31</t>
  </si>
  <si>
    <t>Average borrowing base capacity minimum covenant trigger threshold for Company to pay dividends or to repurchase Common Stock from September 1 to January 31</t>
  </si>
  <si>
    <t>Average borrowing base capacity plus domestic cash and cash equivalents minimum covenant trigger threshold for Company to pay dividends or to repurchase Common Stock from February 1 to August 31</t>
  </si>
  <si>
    <t>Average borrowing base capacity plus domestic cash and cash equivalents minimum covenant trigger threshold for Company to pay dividends or to repurchase Common Stock from September 1 to January 31</t>
  </si>
  <si>
    <t>Second Lien Term Loan [Member] | JPMorgan Chase Bank [Member]</t>
  </si>
  <si>
    <t>Remaining borrowing capacity</t>
  </si>
  <si>
    <t>Length of measurement period for prepayment</t>
  </si>
  <si>
    <t>30 days</t>
  </si>
  <si>
    <t>Second Lien Term Loan [Member] | JPMorgan Chase Bank [Member] | Amended Credit Facility [Member]</t>
  </si>
  <si>
    <t>Line of Credit [Member]</t>
  </si>
  <si>
    <t>Weighted average interest rate</t>
  </si>
  <si>
    <t>2.90%</t>
  </si>
  <si>
    <t>2.80%</t>
  </si>
  <si>
    <t>Letters of Credit [Member] | JPMorgan Chase Bank [Member]</t>
  </si>
  <si>
    <t>Maximum [Member] | LIBOR Rate [Member] | Amended Credit Facility [Member]</t>
  </si>
  <si>
    <t>Maximum [Member] | Base Rate Loans [Member] | Amended Credit Facility [Member]</t>
  </si>
  <si>
    <t>Maximum [Member] | JPMorgan Chase Bank [Member] | Base Rate Loans [Member] | Amended Credit Facility [Member]</t>
  </si>
  <si>
    <t>3.50%</t>
  </si>
  <si>
    <t>Maximum [Member] | Second Lien Term Loan [Member] | JPMorgan Chase Bank [Member] | LIBOR Rate [Member]</t>
  </si>
  <si>
    <t>5.00%</t>
  </si>
  <si>
    <t>Minimum [Member] | LIBOR Rate [Member] | Amended Credit Facility [Member]</t>
  </si>
  <si>
    <t>Minimum [Member] | Base Rate Loans [Member] | Amended Credit Facility [Member]</t>
  </si>
  <si>
    <t>0.00%</t>
  </si>
  <si>
    <t>Minimum [Member] | JPMorgan Chase Bank [Member] | Base Rate Loans [Member] | Amended Credit Facility [Member]</t>
  </si>
  <si>
    <t>Minimum [Member] | Second Lien Term Loan [Member] | JPMorgan Chase Bank [Member] | LIBOR Rate [Member]</t>
  </si>
  <si>
    <t>3.00%</t>
  </si>
  <si>
    <t>Long-Term Debt (Narrative) (Details) - USD ($)</t>
  </si>
  <si>
    <t>Debt Instrument [Line Items]</t>
  </si>
  <si>
    <t>Aggregate principal amount</t>
  </si>
  <si>
    <t>Indebtedness or guarantees over which domestic subsidiary guarantees the company's debt</t>
  </si>
  <si>
    <t>Long-Term Debt (Summary Of Long-Term Debt) (Details) - USD ($)</t>
  </si>
  <si>
    <t>Unamortized premium on long-term debt</t>
  </si>
  <si>
    <t>Total long-term debt</t>
  </si>
  <si>
    <t>Debt instrument, maturity</t>
  </si>
  <si>
    <t>Mar. 1,
		2021</t>
  </si>
  <si>
    <t>Commitments And Contingencies (Details) - USD ($) $ in Millions</t>
  </si>
  <si>
    <t>Increase to taxable income for Fiscal 2010, Fiscal 2011 and Fiscal 2012</t>
  </si>
  <si>
    <t>Valuation allowances</t>
  </si>
  <si>
    <t>Operating loss carryforwards</t>
  </si>
  <si>
    <t>Fiscal 2010 [Member]</t>
  </si>
  <si>
    <t>Open tax year</t>
  </si>
  <si>
    <t>Fiscal 2011 [Member]</t>
  </si>
  <si>
    <t>Fiscal 2012 [Member]</t>
  </si>
  <si>
    <t>Statute of limitations for subsidiaries in foreign jurisdictions</t>
  </si>
  <si>
    <t>1 year</t>
  </si>
  <si>
    <t>5 years</t>
  </si>
  <si>
    <t>Redeemable Preferred Stock And Warrants (Narrative) (Details)</t>
  </si>
  <si>
    <t>Aug. 19, 2014USD ($)$ / sharesshares</t>
  </si>
  <si>
    <t>Jan. 31, 2016USD ($)</t>
  </si>
  <si>
    <t>Dec. 31, 2015USD ($)item$ / sharesshares</t>
  </si>
  <si>
    <t>Jun. 30, 2015$ / sharesshares</t>
  </si>
  <si>
    <t>Class of Stock [Line Items]</t>
  </si>
  <si>
    <t>Preferred stock, shares issued | shares</t>
  </si>
  <si>
    <t>Preferred stock, par value | $ / shares</t>
  </si>
  <si>
    <t>Net proceeds allocated to Preferred Stock and Warrants</t>
  </si>
  <si>
    <t>Dividends paid</t>
  </si>
  <si>
    <t>Accrued dividends payable</t>
  </si>
  <si>
    <t>Cumulative dividends declared</t>
  </si>
  <si>
    <t>Dividend arrearage</t>
  </si>
  <si>
    <t>Series A Serial Preferred Stock [Member]</t>
  </si>
  <si>
    <t>Proceeds from issuance of preferred stock</t>
  </si>
  <si>
    <t>Preferred Stock, dividend rate</t>
  </si>
  <si>
    <t>Preferred Stock, liquidation preference per share | $ / shares</t>
  </si>
  <si>
    <t>Preferred Stock, liquidation preference value</t>
  </si>
  <si>
    <t>Liquidation preference after August 19, 2022</t>
  </si>
  <si>
    <t>100.00%</t>
  </si>
  <si>
    <t>Warrants issued as a percentage of common stock outstanding</t>
  </si>
  <si>
    <t>7.60%</t>
  </si>
  <si>
    <t>Number of members of the Board elected if Percentage Interest is less than 20% | item</t>
  </si>
  <si>
    <t>Number of members of the Board elected if Percentage Interest is equal to or greater than 20% | item</t>
  </si>
  <si>
    <t>Purchasers Percentage Interest</t>
  </si>
  <si>
    <t>20.20%</t>
  </si>
  <si>
    <t>Exercise price of warrants | $ / shares</t>
  </si>
  <si>
    <t>Warrants redeemable exercise price percentage</t>
  </si>
  <si>
    <t>150.00%</t>
  </si>
  <si>
    <t>Warrants redeemable exercise price consecutive trading days</t>
  </si>
  <si>
    <t>10 days</t>
  </si>
  <si>
    <t>Preferred Stock, redemption amount</t>
  </si>
  <si>
    <t>Preferred Stock, issuance costs incurred</t>
  </si>
  <si>
    <t>Series A Serial Preferred Stock [Member] | Minimum [Member]</t>
  </si>
  <si>
    <t>Percentage of each dividend of preferred stock paid in cash</t>
  </si>
  <si>
    <t>50.00%</t>
  </si>
  <si>
    <t>Price per share of stock | $ / shares</t>
  </si>
  <si>
    <t>Percentage Interest for election of two members of the Board</t>
  </si>
  <si>
    <t>20.00%</t>
  </si>
  <si>
    <t>Series A Serial Preferred Stock [Member] | Maximum [Member]</t>
  </si>
  <si>
    <t>Number of shares called by warrants | shares</t>
  </si>
  <si>
    <t>Percentage Interest for election of one member of the Board</t>
  </si>
  <si>
    <t>Subsequent Event [Member]</t>
  </si>
  <si>
    <t>Percentage of dividend declared that was paid</t>
  </si>
  <si>
    <t>In each case, plus an amount per share equal to accrued but unpaid dividends on such share of Preferred Stock up to but excluding the earlier of the date of the redemption or the date of constructive redemption.</t>
  </si>
  <si>
    <t>Redeemable Preferred Stock And Warrants (Schedule Of Preferred Stock Liquidation Preference) (Details) - Series A Serial Preferred Stock [Member]</t>
  </si>
  <si>
    <t>Liquidation preference in year one through four</t>
  </si>
  <si>
    <t>103.00%</t>
  </si>
  <si>
    <t>Liquidation preference in year four and five</t>
  </si>
  <si>
    <t>102.00%</t>
  </si>
  <si>
    <t>Liquidation preference in year five and six</t>
  </si>
  <si>
    <t>101.00%</t>
  </si>
  <si>
    <t>Liquidation preference thereafter</t>
  </si>
  <si>
    <t>Redeemable Preferred Stock And Warrants (Schedule Of Preferred Stock Liquidation Preference In The Event Of Change Of Control) (Details) - Series A Serial Preferred Stock [Member]</t>
  </si>
  <si>
    <t>Liquidation preference change of control, prior to August 19, 2015</t>
  </si>
  <si>
    <t>120.00%</t>
  </si>
  <si>
    <t>Liquidation preference change of control period, on or after August 19, 2015 but prior to August 19, 2016</t>
  </si>
  <si>
    <t>110.00%</t>
  </si>
  <si>
    <t>Liquidation preference change of control period, on or after August 19, 2016 but prior to August 19, 2017</t>
  </si>
  <si>
    <t>105.00%</t>
  </si>
  <si>
    <t>Liquidation preference, change of control, on or after August 19, 2017</t>
  </si>
  <si>
    <t>Redeemable Preferred Stock And Warrants (Schedule Of Assumptions Used To Determine The Fair Value Of Warrants) (Details) - Series A Serial Preferred Stock [Member]</t>
  </si>
  <si>
    <t>Expected dividend yield</t>
  </si>
  <si>
    <t>Expected price volatility</t>
  </si>
  <si>
    <t>43.20%</t>
  </si>
  <si>
    <t>Risk-free interest rate</t>
  </si>
  <si>
    <t>2.40%</t>
  </si>
  <si>
    <t>Expected term in years</t>
  </si>
  <si>
    <t>10 years</t>
  </si>
  <si>
    <t>Redeemable Preferred Stock And Warrants (Schedule Of Net Proceeds Allocated To Preferred Stock And Warrants) (Details) $ in Thousands</t>
  </si>
  <si>
    <t>Preferred Stock</t>
  </si>
  <si>
    <t>Warrants</t>
  </si>
  <si>
    <t>Redeemable Preferred Stock And Warrants (Schedule Of Accretion And Dividends On Redeemable Preferred Stock) (Details) - USD ($) $ in Thousands</t>
  </si>
  <si>
    <t>Dividends</t>
  </si>
  <si>
    <t>Preferred stock accretion to redemption value</t>
  </si>
  <si>
    <t>Fair Value Measurements (Narrative) (Details) - USD ($)</t>
  </si>
  <si>
    <t>Long-term Debt</t>
  </si>
  <si>
    <t>Fair Value Measurements (Schedule Of Estimated Fair Values Of Long Term Debt) (Details) - 7 3/8% Senior Notes [Member] - USD ($) $ in Thousands</t>
  </si>
  <si>
    <t>Fair Value, Assets and Liabilities Measured on Recurring and Nonrecurring Basis [Line Items]</t>
  </si>
  <si>
    <t>Level 2 [Member]</t>
  </si>
  <si>
    <t>7 3/8% Senior Notes due</t>
  </si>
  <si>
    <t>Fair Value Measurements (Schedule Of Fair Value, Assets And Liabilities Measured On Recurring Basis) (Details) - USD ($) $ in Thousands</t>
  </si>
  <si>
    <t>Asset</t>
  </si>
  <si>
    <t>Liability</t>
  </si>
  <si>
    <t>Derivative Financial Instruments (Narrative) (Details) - Currency Contracts [Member] € in Millions, £ in Millions, SFr in Millions, CAD in Millions, AUD in Millions</t>
  </si>
  <si>
    <t>Dec. 31, 2014USD ($)</t>
  </si>
  <si>
    <t>Dec. 31, 2015GBP (£)</t>
  </si>
  <si>
    <t>Dec. 31, 2015EUR (€)</t>
  </si>
  <si>
    <t>Dec. 31, 2015CHF (SFr)</t>
  </si>
  <si>
    <t>Dec. 31, 2015CAD</t>
  </si>
  <si>
    <t>Dec. 31, 2015AUD</t>
  </si>
  <si>
    <t>Derivative [Line Items]</t>
  </si>
  <si>
    <t>Amount recorded resulting from hedge ineffectiveness relating to foreign currency contracts</t>
  </si>
  <si>
    <t>Derivative, notional amount</t>
  </si>
  <si>
    <t>Net Sales [Member] | Minimum [Member]</t>
  </si>
  <si>
    <t>Term foreign currency cash flow hedges are hedged</t>
  </si>
  <si>
    <t>12 months</t>
  </si>
  <si>
    <t>Net Sales [Member] | Maximum [Member]</t>
  </si>
  <si>
    <t>24 months</t>
  </si>
  <si>
    <t>Cost Of Sales [Member] | Minimum [Member]</t>
  </si>
  <si>
    <t>Cost Of Sales [Member] | Maximum [Member]</t>
  </si>
  <si>
    <t>Recorded gains (losses) related to forward contracts</t>
  </si>
  <si>
    <t>Derivative Financial Instruments (Schedule Of Foreign Exchange Contracts And The Gains (Losses) Associated With The Settlement Of Contracts) (Details) - USD ($) $ in Thousands</t>
  </si>
  <si>
    <t>Other assets</t>
  </si>
  <si>
    <t>Other payables</t>
  </si>
  <si>
    <t>Derivative Financial Instruments (Gain (Loss) Reclassified From Accumulated Other Comprehensive (Loss) Income Into (Loss) Income, Net Of Tax (Effective Portion)) (Details) - USD ($) $ in Thousands</t>
  </si>
  <si>
    <t>Derivative Instruments, Gain (Loss) [Line Items]</t>
  </si>
  <si>
    <t>Gain (Loss) Reclassified from Accumulated Other Comprehensive (Loss) Income into (Loss) Income, Net of Tax (Effective Portion)</t>
  </si>
  <si>
    <t>Tax (benefit) expense</t>
  </si>
  <si>
    <t>Net Sales [Member] | Currency Contracts [Member]</t>
  </si>
  <si>
    <t>Cost Of Sales [Member] | Currency Contracts [Member]</t>
  </si>
  <si>
    <t>Selling, General And Administrative Expenses [Member] | Currency Contracts [Member]</t>
  </si>
  <si>
    <t>Net of tax expense of $108 and $103 for the three months ended December 31, 2015 and 2014, respectively. Net of tax expense of $173 and $83 for the six months ended December 31, 2015 and 2014, respectively.</t>
  </si>
  <si>
    <t>Recorded in net sales on the consolidated statements of operations.</t>
  </si>
  <si>
    <t>Recorded in cost of sales on the consolidated statements of operations.</t>
  </si>
  <si>
    <t>Recorded in selling, general and administrative expenses on the consolidated statements of operations.</t>
  </si>
  <si>
    <t>Derivative Financial Instruments (Net (Loss) Gain Recognized In Other Comprehensive (Loss) Income On Derivatives, Net Of Tax (Effective Portion)) (Details) - USD ($) $ in Thousands</t>
  </si>
  <si>
    <t>Net Gain Recognized in Other Comprehensive (Loss) Income on Derivatives, Net of Tax (Effective Portion)</t>
  </si>
  <si>
    <t>Tax expense (benefit)</t>
  </si>
  <si>
    <t>Net of tax benefit of $189 for the three months ended December 31, 2015, and net of tax expense of $42 for the three months ended December 31, 2014. Net of tax expense of $7 and $540 for the six months ended December 31, 2015 and 2014, respectively.</t>
  </si>
  <si>
    <t>Segment Data And Related Information (Narrative) (Details)</t>
  </si>
  <si>
    <t>Dec. 31, 2015segmentcountry</t>
  </si>
  <si>
    <t>Segment Reporting Information [Line Items]</t>
  </si>
  <si>
    <t>Number of operating segments | segment</t>
  </si>
  <si>
    <t>Segment Data And Related Information (Comparative Summary Of Net Sales And Segment Profit (Loss) By Operating Segment) (Details) - USD ($) $ in Thousands</t>
  </si>
  <si>
    <t>Net Sales</t>
  </si>
  <si>
    <t>Depreciation and Amortization</t>
  </si>
  <si>
    <t>Consolidation and Elimination Adjustments</t>
  </si>
  <si>
    <t>Unallocated Corporate Expenses</t>
  </si>
  <si>
    <t>Inventory related costs</t>
  </si>
  <si>
    <t>Inventory write-downs</t>
  </si>
  <si>
    <t>[5]</t>
  </si>
  <si>
    <t>Operating Segments [Member]</t>
  </si>
  <si>
    <t>Operating Segments [Member] | North America [Member]</t>
  </si>
  <si>
    <t>Operating Segments [Member] | International [Member]</t>
  </si>
  <si>
    <t>Unallocated Sales Returns And Markdowns [Member]</t>
  </si>
  <si>
    <t>[6]</t>
  </si>
  <si>
    <t>[7]</t>
  </si>
  <si>
    <t>Closing of Brazilian Affiliate [Member] | 2016 Business Transformation Program [Member]</t>
  </si>
  <si>
    <t>Business exit costs and expenses</t>
  </si>
  <si>
    <t>Closing of Brazilian Affiliate [Member] | 2016 Business Transformation Program [Member] | Severance And Other Employee-Related Costs [Member]</t>
  </si>
  <si>
    <t>Closing of Brazilian Affiliate [Member] | 2016 Business Transformation Program [Member] | Inventory Related Costs [Member]</t>
  </si>
  <si>
    <t>Changes To Distribution Strategy In China [Member] | 2014 Performance Improvement Plan [Member]</t>
  </si>
  <si>
    <t>Expenses and transition costs related to restructuring</t>
  </si>
  <si>
    <t>Changes To Distribution Strategy In China [Member] | 2014 Performance Improvement Plan [Member] | Contract Termination [Member]</t>
  </si>
  <si>
    <t>License termination costs</t>
  </si>
  <si>
    <t>Changes To Distribution Strategy In China [Member] | 2014 Performance Improvement Plan [Member] | Severance And Other Employee-Related Costs [Member]</t>
  </si>
  <si>
    <t>Changes To Distribution Strategy In China [Member] | 2014 Performance Improvement Plan [Member] | Inventory Related Costs [Member]</t>
  </si>
  <si>
    <t>Justin Beiber and Nicki Minaj Brand [Member] | Changes To Distribution Strategy In China [Member] | 2014 Performance Improvement Plan [Member]</t>
  </si>
  <si>
    <t>Amounts for the three months ended December 31, 2015, include $6.6 million in costs and expenses with respect to the Company's 2016 Business Transformation Program primarily comprised of $0.6 million of inventory costs related to the closing of the Company's Brazilian affiliate, as well as changes in certain distribution and customer arrangements, and $6.0 million of severance and other employee-related expenses and related transition costs.</t>
  </si>
  <si>
    <t>In addition to the returns and markdowns described above in Note 2, amounts for the three months ended December 31, 2014, include: *$10.0 million in costs and expenses under the 2014 Performance Improvement Plan comprised of $4.6 million of inventory write- downs due to discontinuation of certain products, $4.5 million comprised primarily of customer and vendor contract termination costs, and $0.9 million of severance, other employee-related expenses and related transition costs associated with the reduction in global headcount positions * $43.8 million in asset impairment charges primarily related to the write-off of the Justin Bieber and Nicki Minaj licenses and other costs; and * $0.2 million of debt extinguishment costs resulting from the December 2014 amendment to the Credit Facility.</t>
  </si>
  <si>
    <t>Amounts for the six months ended December 31, 2015, include $15.0 million in costs and expenses with respect to the Company's 2016 Business Transformation Program primarily comprised of $3.9 million of inventory costs related to the closing of the Company's Brazilian affiliate, as well as changes in certain distribution and customer arrangements, and $11.1 million of severance and other employee-related expenses and related transition costs.</t>
  </si>
  <si>
    <t>In addition to the returns and markdowns described above in Note 5, amounts for the six months ended December 31, 2014, include:* $13.4 million in costs and expenses under the 2014 Performance Improvement Plan comprised of $4.6 million of inventory write-downs due to discontinuation of certain products, $4.5 million comprised primarily of customer and vendor contract termination costs, $4.2 million of severance, other employee-related expenses and related transition costs associated with the reduction in global headcount positions, and $0.1 million in asset impairment charges;* $43.8 million in asset impairment charges primarily related to the write-off of the Justin Bieber and Nicki Minaj licenses and other costs; and * $0.2 million of debt extinguishment costs resulting from the December 2014 amendment to the Credit Facility.</t>
  </si>
  <si>
    <t>Amounts for the three months ended December 31, 2014, represent $12.6 million of returns and markdowns under the Company's 2014 Performance Improvement Plan primarily due to changes to the Company's distribution strategy in China, and other customer and distribution arrangements.</t>
  </si>
  <si>
    <t>Amounts for the six months ended December 31, 2014, represent $15.3 million of returns and markdowns under the Company's 2014 Performance Improvement Plan primarily due to changes to the Company's distribution strategy in China and other customer and distribution arrangement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SFr &quot;#,##0.0_);_(&quot;SFr &quot;(#,##0.0)" numFmtId="171"/>
    <numFmt formatCode="_(&quot;CAD &quot;#,##0.0_);_(&quot;CAD &quot;(#,##0.0)" numFmtId="172"/>
    <numFmt formatCode="_(&quot;AUD &quot;#,##0.0_);_(&quot;AU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5052</v>
      </c>
    </row>
    <row r="11" spans="1:3">
      <c r="A11" s="4" t="s">
        <v>17</v>
      </c>
      <c r="B11" s="4" t="s">
        <v>18</v>
      </c>
    </row>
    <row r="12" spans="1:3">
      <c r="A12" s="4" t="s">
        <v>19</v>
      </c>
      <c r="B12" s="4" t="s">
        <v>20</v>
      </c>
    </row>
    <row r="13" spans="1:3">
      <c r="A13" s="4" t="s">
        <v>21</v>
      </c>
      <c r="C13" s="6" t="n">
        <v>29949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v>
      </c>
      <c r="B1" s="2" t="s">
        <v>1</v>
      </c>
    </row>
    <row r="2" spans="1:2">
      <c r="B2" s="2" t="s">
        <v>2</v>
      </c>
    </row>
    <row r="3" spans="1:2">
      <c r="A3" s="3" t="s">
        <v>185</v>
      </c>
    </row>
    <row r="4" spans="1:2">
      <c r="A4" s="4" t="s">
        <v>27</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484</v>
      </c>
      <c r="C3" s="7" t="n">
        <v>46085</v>
      </c>
    </row>
    <row r="4" spans="1:3">
      <c r="A4" s="4" t="s">
        <v>26</v>
      </c>
      <c r="B4" s="6" t="n">
        <v>142683</v>
      </c>
      <c r="C4" s="6" t="n">
        <v>105414</v>
      </c>
    </row>
    <row r="5" spans="1:3">
      <c r="A5" s="4" t="s">
        <v>27</v>
      </c>
      <c r="B5" s="6" t="n">
        <v>221045</v>
      </c>
      <c r="C5" s="6" t="n">
        <v>240740</v>
      </c>
    </row>
    <row r="6" spans="1:3">
      <c r="A6" s="4" t="s">
        <v>28</v>
      </c>
      <c r="B6" s="6" t="n">
        <v>2172</v>
      </c>
      <c r="C6" s="6" t="n">
        <v>2206</v>
      </c>
    </row>
    <row r="7" spans="1:3">
      <c r="A7" s="4" t="s">
        <v>29</v>
      </c>
      <c r="B7" s="6" t="n">
        <v>25512</v>
      </c>
      <c r="C7" s="6" t="n">
        <v>29455</v>
      </c>
    </row>
    <row r="8" spans="1:3">
      <c r="A8" s="4" t="s">
        <v>30</v>
      </c>
      <c r="B8" s="6" t="n">
        <v>445896</v>
      </c>
      <c r="C8" s="6" t="n">
        <v>423900</v>
      </c>
    </row>
    <row r="9" spans="1:3">
      <c r="A9" s="4" t="s">
        <v>31</v>
      </c>
      <c r="B9" s="6" t="n">
        <v>91986</v>
      </c>
      <c r="C9" s="6" t="n">
        <v>105821</v>
      </c>
    </row>
    <row r="10" spans="1:3">
      <c r="A10" s="4" t="s">
        <v>32</v>
      </c>
      <c r="B10" s="6" t="n">
        <v>219521</v>
      </c>
      <c r="C10" s="6" t="n">
        <v>224895</v>
      </c>
    </row>
    <row r="11" spans="1:3">
      <c r="A11" s="4" t="s">
        <v>33</v>
      </c>
      <c r="B11" s="6" t="n">
        <v>31607</v>
      </c>
      <c r="C11" s="6" t="n">
        <v>31607</v>
      </c>
    </row>
    <row r="12" spans="1:3">
      <c r="A12" s="4" t="s">
        <v>34</v>
      </c>
      <c r="B12" s="6" t="n">
        <v>6960</v>
      </c>
      <c r="C12" s="6" t="n">
        <v>7396</v>
      </c>
    </row>
    <row r="13" spans="1:3">
      <c r="A13" s="4" t="s">
        <v>28</v>
      </c>
      <c r="B13" s="6" t="n">
        <v>3102</v>
      </c>
      <c r="C13" s="6" t="n">
        <v>2739</v>
      </c>
    </row>
    <row r="14" spans="1:3">
      <c r="A14" s="4" t="s">
        <v>35</v>
      </c>
      <c r="B14" s="6" t="n">
        <v>16219</v>
      </c>
      <c r="C14" s="6" t="n">
        <v>16866</v>
      </c>
    </row>
    <row r="15" spans="1:3">
      <c r="A15" s="4" t="s">
        <v>36</v>
      </c>
      <c r="B15" s="6" t="n">
        <v>815291</v>
      </c>
      <c r="C15" s="6" t="n">
        <v>813224</v>
      </c>
    </row>
    <row r="16" spans="1:3">
      <c r="A16" s="3" t="s">
        <v>37</v>
      </c>
    </row>
    <row r="17" spans="1:3">
      <c r="A17" s="4" t="s">
        <v>38</v>
      </c>
      <c r="B17" s="6" t="n">
        <v>26700</v>
      </c>
      <c r="C17" s="6" t="n">
        <v>8300</v>
      </c>
    </row>
    <row r="18" spans="1:3">
      <c r="A18" s="4" t="s">
        <v>39</v>
      </c>
      <c r="B18" s="6" t="n">
        <v>87339</v>
      </c>
      <c r="C18" s="6" t="n">
        <v>92699</v>
      </c>
    </row>
    <row r="19" spans="1:3">
      <c r="A19" s="4" t="s">
        <v>40</v>
      </c>
      <c r="B19" s="6" t="n">
        <v>130355</v>
      </c>
      <c r="C19" s="6" t="n">
        <v>114978</v>
      </c>
    </row>
    <row r="20" spans="1:3">
      <c r="A20" s="4" t="s">
        <v>41</v>
      </c>
      <c r="B20" s="6" t="n">
        <v>244394</v>
      </c>
      <c r="C20" s="6" t="n">
        <v>215977</v>
      </c>
    </row>
    <row r="21" spans="1:3">
      <c r="A21" s="3" t="s">
        <v>42</v>
      </c>
    </row>
    <row r="22" spans="1:3">
      <c r="A22" s="4" t="s">
        <v>43</v>
      </c>
      <c r="B22" s="6" t="n">
        <v>355209</v>
      </c>
      <c r="C22" s="6" t="n">
        <v>355634</v>
      </c>
    </row>
    <row r="23" spans="1:3">
      <c r="A23" s="4" t="s">
        <v>44</v>
      </c>
      <c r="B23" s="6" t="n">
        <v>53176</v>
      </c>
      <c r="C23" s="6" t="n">
        <v>54901</v>
      </c>
    </row>
    <row r="24" spans="1:3">
      <c r="A24" s="4" t="s">
        <v>45</v>
      </c>
      <c r="B24" s="6" t="n">
        <v>408385</v>
      </c>
      <c r="C24" s="6" t="n">
        <v>410535</v>
      </c>
    </row>
    <row r="25" spans="1:3">
      <c r="A25" s="4" t="s">
        <v>46</v>
      </c>
      <c r="B25" s="6" t="n">
        <v>652779</v>
      </c>
      <c r="C25" s="6" t="n">
        <v>626512</v>
      </c>
    </row>
    <row r="26" spans="1:3">
      <c r="A26" s="4" t="s">
        <v>47</v>
      </c>
      <c r="B26" s="7" t="n">
        <v>2411</v>
      </c>
      <c r="C26" s="7" t="n">
        <v>4222</v>
      </c>
    </row>
    <row r="27" spans="1:3">
      <c r="A27" s="4" t="s">
        <v>48</v>
      </c>
      <c r="B27" s="4" t="s">
        <v>49</v>
      </c>
      <c r="C27" s="4" t="s">
        <v>49</v>
      </c>
    </row>
    <row r="28" spans="1:3">
      <c r="A28" s="4" t="s">
        <v>50</v>
      </c>
      <c r="B28" s="7" t="n">
        <v>50000</v>
      </c>
      <c r="C28" s="7" t="n">
        <v>50000</v>
      </c>
    </row>
    <row r="29" spans="1:3">
      <c r="A29" s="3" t="s">
        <v>51</v>
      </c>
    </row>
    <row r="30" spans="1:3">
      <c r="A30" s="4" t="s">
        <v>52</v>
      </c>
      <c r="B30" s="6" t="n">
        <v>348</v>
      </c>
      <c r="C30" s="6" t="n">
        <v>347</v>
      </c>
    </row>
    <row r="31" spans="1:3">
      <c r="A31" s="4" t="s">
        <v>53</v>
      </c>
      <c r="B31" s="6" t="n">
        <v>378741</v>
      </c>
      <c r="C31" s="6" t="n">
        <v>375796</v>
      </c>
    </row>
    <row r="32" spans="1:3">
      <c r="A32" s="4" t="s">
        <v>54</v>
      </c>
      <c r="B32" s="6" t="n">
        <v>-156180</v>
      </c>
      <c r="C32" s="6" t="n">
        <v>-133989</v>
      </c>
    </row>
    <row r="33" spans="1:3">
      <c r="A33" s="4" t="s">
        <v>55</v>
      </c>
      <c r="B33" s="6" t="n">
        <v>-93169</v>
      </c>
      <c r="C33" s="6" t="n">
        <v>-93169</v>
      </c>
    </row>
    <row r="34" spans="1:3">
      <c r="A34" s="4" t="s">
        <v>56</v>
      </c>
      <c r="B34" s="6" t="n">
        <v>-19869</v>
      </c>
      <c r="C34" s="6" t="n">
        <v>-16586</v>
      </c>
    </row>
    <row r="35" spans="1:3">
      <c r="A35" s="4" t="s">
        <v>57</v>
      </c>
      <c r="B35" s="6" t="n">
        <v>109871</v>
      </c>
      <c r="C35" s="6" t="n">
        <v>132399</v>
      </c>
    </row>
    <row r="36" spans="1:3">
      <c r="A36" s="4" t="s">
        <v>58</v>
      </c>
      <c r="B36" s="6" t="n">
        <v>230</v>
      </c>
      <c r="C36" s="6" t="n">
        <v>91</v>
      </c>
    </row>
    <row r="37" spans="1:3">
      <c r="A37" s="4" t="s">
        <v>59</v>
      </c>
      <c r="B37" s="6" t="n">
        <v>110101</v>
      </c>
      <c r="C37" s="6" t="n">
        <v>132490</v>
      </c>
    </row>
    <row r="38" spans="1:3">
      <c r="A38" s="4" t="s">
        <v>60</v>
      </c>
      <c r="B38" s="7" t="n">
        <v>815291</v>
      </c>
      <c r="C38" s="7" t="n">
        <v>813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6" t="n">
        <v>50000</v>
      </c>
      <c r="C4" s="6" t="n">
        <v>50000</v>
      </c>
    </row>
    <row r="5" spans="1:3">
      <c r="A5" s="4" t="s">
        <v>65</v>
      </c>
      <c r="B5" s="6" t="n">
        <v>50000</v>
      </c>
      <c r="C5" s="6" t="n">
        <v>50000</v>
      </c>
    </row>
    <row r="6" spans="1:3">
      <c r="A6" s="4" t="s">
        <v>66</v>
      </c>
      <c r="B6" s="6" t="n">
        <v>50000</v>
      </c>
      <c r="C6" s="6" t="n">
        <v>50000</v>
      </c>
    </row>
    <row r="7" spans="1:3">
      <c r="A7" s="4" t="s">
        <v>67</v>
      </c>
      <c r="B7" s="8" t="n">
        <v>0.01</v>
      </c>
      <c r="C7" s="8" t="n">
        <v>0.01</v>
      </c>
    </row>
    <row r="8" spans="1:3">
      <c r="A8" s="4" t="s">
        <v>68</v>
      </c>
      <c r="B8" s="6" t="n">
        <v>50000000</v>
      </c>
      <c r="C8" s="6" t="n">
        <v>50000000</v>
      </c>
    </row>
    <row r="9" spans="1:3">
      <c r="A9" s="4" t="s">
        <v>69</v>
      </c>
      <c r="B9" s="6" t="n">
        <v>34790625</v>
      </c>
      <c r="C9" s="6" t="n">
        <v>34652963</v>
      </c>
    </row>
    <row r="10" spans="1:3">
      <c r="A10" s="4" t="s">
        <v>70</v>
      </c>
      <c r="B10" s="6" t="n">
        <v>4841308</v>
      </c>
      <c r="C10" s="6" t="n">
        <v>48413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25"/>
    <col customWidth="1" max="3" min="3" width="14"/>
  </cols>
  <sheetData>
    <row r="1" spans="1:3">
      <c r="A1" s="1" t="s">
        <v>271</v>
      </c>
      <c r="B1" s="2" t="s">
        <v>1</v>
      </c>
    </row>
    <row r="2" spans="1:3">
      <c r="B2" s="2" t="s">
        <v>272</v>
      </c>
      <c r="C2" s="2" t="s">
        <v>23</v>
      </c>
    </row>
    <row r="3" spans="1:3">
      <c r="A3" s="4" t="s">
        <v>273</v>
      </c>
    </row>
    <row r="4" spans="1:3">
      <c r="A4" s="3" t="s">
        <v>274</v>
      </c>
    </row>
    <row r="5" spans="1:3">
      <c r="A5" s="4" t="s">
        <v>275</v>
      </c>
      <c r="B5" s="4" t="s">
        <v>276</v>
      </c>
      <c r="C5" s="4" t="s">
        <v>276</v>
      </c>
    </row>
    <row r="6" spans="1:3">
      <c r="A6" s="4" t="s">
        <v>277</v>
      </c>
    </row>
    <row r="7" spans="1:3">
      <c r="A7" s="3" t="s">
        <v>274</v>
      </c>
    </row>
    <row r="8" spans="1:3">
      <c r="A8" s="4" t="s">
        <v>278</v>
      </c>
      <c r="B8" s="9" t="n">
        <v>1.1</v>
      </c>
    </row>
    <row r="9" spans="1:3">
      <c r="A9" s="4" t="s">
        <v>279</v>
      </c>
    </row>
    <row r="10" spans="1:3">
      <c r="A10" s="3" t="s">
        <v>274</v>
      </c>
    </row>
    <row r="11" spans="1:3">
      <c r="A11" s="4" t="s">
        <v>280</v>
      </c>
      <c r="B11" s="6" t="n">
        <v>1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281</v>
      </c>
      <c r="C1" s="2" t="s">
        <v>2</v>
      </c>
      <c r="D1" s="2" t="s">
        <v>23</v>
      </c>
    </row>
    <row r="2" spans="1:4">
      <c r="A2" s="3" t="s">
        <v>174</v>
      </c>
    </row>
    <row r="3" spans="1:4">
      <c r="A3" s="4" t="s">
        <v>282</v>
      </c>
      <c r="C3" s="7" t="n">
        <v>-20579</v>
      </c>
      <c r="D3" s="7" t="n">
        <v>-16540</v>
      </c>
    </row>
    <row r="4" spans="1:4">
      <c r="A4" s="4" t="s">
        <v>283</v>
      </c>
      <c r="B4" s="4" t="s">
        <v>105</v>
      </c>
      <c r="C4" s="6" t="n">
        <v>710</v>
      </c>
      <c r="D4" s="6" t="n">
        <v>-46</v>
      </c>
    </row>
    <row r="5" spans="1:4">
      <c r="A5" s="4" t="s">
        <v>56</v>
      </c>
      <c r="C5" s="6" t="n">
        <v>-19869</v>
      </c>
      <c r="D5" s="6" t="n">
        <v>-16586</v>
      </c>
    </row>
    <row r="6" spans="1:4">
      <c r="A6" s="4" t="s">
        <v>284</v>
      </c>
      <c r="C6" s="7" t="n">
        <v>236</v>
      </c>
      <c r="D6" s="7" t="n">
        <v>56</v>
      </c>
    </row>
    <row r="7" spans="1:4">
      <c r="A7" t="n"/>
    </row>
    <row r="8" spans="1:4">
      <c r="A8" s="4" t="s">
        <v>105</v>
      </c>
      <c r="B8" s="4" t="s">
        <v>285</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6</v>
      </c>
      <c r="B1" s="2" t="s">
        <v>72</v>
      </c>
      <c r="D1" s="2" t="s">
        <v>1</v>
      </c>
    </row>
    <row r="2" spans="1:6">
      <c r="B2" s="2" t="s">
        <v>2</v>
      </c>
      <c r="C2" s="2" t="s">
        <v>73</v>
      </c>
      <c r="D2" s="2" t="s">
        <v>2</v>
      </c>
      <c r="E2" s="2" t="s">
        <v>73</v>
      </c>
      <c r="F2" s="2" t="s">
        <v>23</v>
      </c>
    </row>
    <row r="3" spans="1:6">
      <c r="A3" s="3" t="s">
        <v>177</v>
      </c>
    </row>
    <row r="4" spans="1:6">
      <c r="A4" s="4" t="s">
        <v>67</v>
      </c>
      <c r="B4" s="8" t="n">
        <v>0.01</v>
      </c>
      <c r="D4" s="8" t="n">
        <v>0.01</v>
      </c>
      <c r="F4" s="8" t="n">
        <v>0.01</v>
      </c>
    </row>
    <row r="5" spans="1:6">
      <c r="A5" s="4" t="s">
        <v>96</v>
      </c>
      <c r="B5" s="7" t="n">
        <v>-5611</v>
      </c>
      <c r="C5" s="7" t="n">
        <v>-56778</v>
      </c>
      <c r="D5" s="7" t="n">
        <v>-22191</v>
      </c>
      <c r="E5" s="7" t="n">
        <v>-102574</v>
      </c>
    </row>
    <row r="6" spans="1:6">
      <c r="A6" s="4" t="s">
        <v>287</v>
      </c>
      <c r="B6" s="6" t="n">
        <v>29921</v>
      </c>
      <c r="C6" s="6" t="n">
        <v>29812</v>
      </c>
      <c r="D6" s="6" t="n">
        <v>29875</v>
      </c>
      <c r="E6" s="6" t="n">
        <v>29796</v>
      </c>
    </row>
    <row r="7" spans="1:6">
      <c r="A7" s="4" t="s">
        <v>288</v>
      </c>
      <c r="B7" s="8" t="n">
        <v>-0.19</v>
      </c>
      <c r="C7" s="8" t="n">
        <v>-1.9</v>
      </c>
      <c r="D7" s="8" t="n">
        <v>-0.74</v>
      </c>
      <c r="E7" s="8" t="n">
        <v>-3.44</v>
      </c>
    </row>
    <row r="8" spans="1:6">
      <c r="A8" s="4" t="s">
        <v>289</v>
      </c>
      <c r="B8" s="6" t="n">
        <v>29921</v>
      </c>
      <c r="C8" s="6" t="n">
        <v>29812</v>
      </c>
      <c r="D8" s="6" t="n">
        <v>29875</v>
      </c>
      <c r="E8" s="6" t="n">
        <v>29796</v>
      </c>
    </row>
    <row r="9" spans="1:6">
      <c r="A9" s="4" t="s">
        <v>290</v>
      </c>
      <c r="B9" s="8" t="n">
        <v>-0.19</v>
      </c>
      <c r="C9" s="8" t="n">
        <v>-1.9</v>
      </c>
      <c r="D9" s="8" t="n">
        <v>-0.74</v>
      </c>
      <c r="E9" s="8" t="n">
        <v>-3.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72</v>
      </c>
      <c r="D1" s="2" t="s">
        <v>1</v>
      </c>
    </row>
    <row r="2" spans="1:5">
      <c r="B2" s="2" t="s">
        <v>2</v>
      </c>
      <c r="C2" s="2" t="s">
        <v>73</v>
      </c>
      <c r="D2" s="2" t="s">
        <v>2</v>
      </c>
      <c r="E2" s="2" t="s">
        <v>73</v>
      </c>
    </row>
    <row r="3" spans="1:5">
      <c r="A3" s="3" t="s">
        <v>177</v>
      </c>
    </row>
    <row r="4" spans="1:5">
      <c r="A4" s="4" t="s">
        <v>292</v>
      </c>
      <c r="B4" s="6" t="n">
        <v>3649</v>
      </c>
      <c r="C4" s="6" t="n">
        <v>3276</v>
      </c>
      <c r="D4" s="6" t="n">
        <v>3649</v>
      </c>
      <c r="E4" s="6" t="n">
        <v>32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16199</v>
      </c>
      <c r="C4" s="7" t="n">
        <v>333607</v>
      </c>
      <c r="D4" s="7" t="n">
        <v>582150</v>
      </c>
      <c r="E4" s="7" t="n">
        <v>603985</v>
      </c>
    </row>
    <row r="5" spans="1:5">
      <c r="A5" s="3" t="s">
        <v>76</v>
      </c>
    </row>
    <row r="6" spans="1:5">
      <c r="A6" s="4" t="s">
        <v>77</v>
      </c>
      <c r="B6" s="6" t="n">
        <v>170757</v>
      </c>
      <c r="C6" s="6" t="n">
        <v>188762</v>
      </c>
      <c r="D6" s="6" t="n">
        <v>325647</v>
      </c>
      <c r="E6" s="6" t="n">
        <v>350088</v>
      </c>
    </row>
    <row r="7" spans="1:5">
      <c r="A7" s="4" t="s">
        <v>78</v>
      </c>
      <c r="B7" s="6" t="n">
        <v>1514</v>
      </c>
      <c r="C7" s="6" t="n">
        <v>1960</v>
      </c>
      <c r="D7" s="6" t="n">
        <v>3069</v>
      </c>
      <c r="E7" s="6" t="n">
        <v>3959</v>
      </c>
    </row>
    <row r="8" spans="1:5">
      <c r="A8" s="4" t="s">
        <v>79</v>
      </c>
      <c r="B8" s="6" t="n">
        <v>172271</v>
      </c>
      <c r="C8" s="6" t="n">
        <v>190722</v>
      </c>
      <c r="D8" s="6" t="n">
        <v>328716</v>
      </c>
      <c r="E8" s="6" t="n">
        <v>354047</v>
      </c>
    </row>
    <row r="9" spans="1:5">
      <c r="A9" s="4" t="s">
        <v>80</v>
      </c>
      <c r="B9" s="6" t="n">
        <v>143928</v>
      </c>
      <c r="C9" s="6" t="n">
        <v>142885</v>
      </c>
      <c r="D9" s="6" t="n">
        <v>253434</v>
      </c>
      <c r="E9" s="6" t="n">
        <v>249938</v>
      </c>
    </row>
    <row r="10" spans="1:5">
      <c r="A10" s="3" t="s">
        <v>81</v>
      </c>
    </row>
    <row r="11" spans="1:5">
      <c r="A11" s="4" t="s">
        <v>82</v>
      </c>
      <c r="B11" s="6" t="n">
        <v>131757</v>
      </c>
      <c r="C11" s="6" t="n">
        <v>180205</v>
      </c>
      <c r="D11" s="6" t="n">
        <v>241432</v>
      </c>
      <c r="E11" s="6" t="n">
        <v>294070</v>
      </c>
    </row>
    <row r="12" spans="1:5">
      <c r="A12" s="4" t="s">
        <v>83</v>
      </c>
      <c r="B12" s="6" t="n">
        <v>9170</v>
      </c>
      <c r="C12" s="6" t="n">
        <v>10795</v>
      </c>
      <c r="D12" s="6" t="n">
        <v>18685</v>
      </c>
      <c r="E12" s="6" t="n">
        <v>21508</v>
      </c>
    </row>
    <row r="13" spans="1:5">
      <c r="A13" s="4" t="s">
        <v>84</v>
      </c>
      <c r="B13" s="6" t="n">
        <v>140927</v>
      </c>
      <c r="C13" s="6" t="n">
        <v>191000</v>
      </c>
      <c r="D13" s="6" t="n">
        <v>260117</v>
      </c>
      <c r="E13" s="6" t="n">
        <v>315578</v>
      </c>
    </row>
    <row r="14" spans="1:5">
      <c r="A14" s="4" t="s">
        <v>85</v>
      </c>
      <c r="B14" s="6" t="n">
        <v>3001</v>
      </c>
      <c r="C14" s="6" t="n">
        <v>-48115</v>
      </c>
      <c r="D14" s="6" t="n">
        <v>-6683</v>
      </c>
      <c r="E14" s="6" t="n">
        <v>-65640</v>
      </c>
    </row>
    <row r="15" spans="1:5">
      <c r="A15" s="3" t="s">
        <v>86</v>
      </c>
    </row>
    <row r="16" spans="1:5">
      <c r="A16" s="4" t="s">
        <v>87</v>
      </c>
      <c r="B16" s="6" t="n">
        <v>7759</v>
      </c>
      <c r="C16" s="6" t="n">
        <v>7712</v>
      </c>
      <c r="D16" s="6" t="n">
        <v>15020</v>
      </c>
      <c r="E16" s="6" t="n">
        <v>15468</v>
      </c>
    </row>
    <row r="17" spans="1:5">
      <c r="A17" s="4" t="s">
        <v>88</v>
      </c>
      <c r="C17" s="6" t="n">
        <v>239</v>
      </c>
      <c r="E17" s="6" t="n">
        <v>239</v>
      </c>
    </row>
    <row r="18" spans="1:5">
      <c r="A18" s="4" t="s">
        <v>89</v>
      </c>
      <c r="B18" s="6" t="n">
        <v>7759</v>
      </c>
      <c r="C18" s="6" t="n">
        <v>7951</v>
      </c>
      <c r="D18" s="6" t="n">
        <v>15020</v>
      </c>
      <c r="E18" s="6" t="n">
        <v>15707</v>
      </c>
    </row>
    <row r="19" spans="1:5">
      <c r="A19" s="4" t="s">
        <v>90</v>
      </c>
      <c r="B19" s="6" t="n">
        <v>-4758</v>
      </c>
      <c r="C19" s="6" t="n">
        <v>-56066</v>
      </c>
      <c r="D19" s="6" t="n">
        <v>-21703</v>
      </c>
      <c r="E19" s="6" t="n">
        <v>-81347</v>
      </c>
    </row>
    <row r="20" spans="1:5">
      <c r="A20" s="4" t="s">
        <v>91</v>
      </c>
      <c r="B20" s="6" t="n">
        <v>1513</v>
      </c>
      <c r="C20" s="6" t="n">
        <v>833</v>
      </c>
      <c r="D20" s="6" t="n">
        <v>904</v>
      </c>
      <c r="E20" s="6" t="n">
        <v>1057</v>
      </c>
    </row>
    <row r="21" spans="1:5">
      <c r="A21" s="4" t="s">
        <v>92</v>
      </c>
      <c r="B21" s="6" t="n">
        <v>-6271</v>
      </c>
      <c r="C21" s="6" t="n">
        <v>-56899</v>
      </c>
      <c r="D21" s="6" t="n">
        <v>-22607</v>
      </c>
      <c r="E21" s="6" t="n">
        <v>-82404</v>
      </c>
    </row>
    <row r="22" spans="1:5">
      <c r="A22" s="4" t="s">
        <v>93</v>
      </c>
      <c r="B22" s="6" t="n">
        <v>-1329</v>
      </c>
      <c r="C22" s="6" t="n">
        <v>-760</v>
      </c>
      <c r="D22" s="6" t="n">
        <v>-1729</v>
      </c>
      <c r="E22" s="6" t="n">
        <v>-915</v>
      </c>
    </row>
    <row r="23" spans="1:5">
      <c r="A23" s="4" t="s">
        <v>94</v>
      </c>
      <c r="B23" s="6" t="n">
        <v>-4942</v>
      </c>
      <c r="C23" s="6" t="n">
        <v>-56139</v>
      </c>
      <c r="D23" s="6" t="n">
        <v>-20878</v>
      </c>
      <c r="E23" s="6" t="n">
        <v>-81489</v>
      </c>
    </row>
    <row r="24" spans="1:5">
      <c r="A24" s="4" t="s">
        <v>95</v>
      </c>
      <c r="B24" s="6" t="n">
        <v>669</v>
      </c>
      <c r="C24" s="6" t="n">
        <v>639</v>
      </c>
      <c r="D24" s="6" t="n">
        <v>1313</v>
      </c>
      <c r="E24" s="6" t="n">
        <v>21085</v>
      </c>
    </row>
    <row r="25" spans="1:5">
      <c r="A25" s="4" t="s">
        <v>96</v>
      </c>
      <c r="B25" s="7" t="n">
        <v>-5611</v>
      </c>
      <c r="C25" s="7" t="n">
        <v>-56778</v>
      </c>
      <c r="D25" s="7" t="n">
        <v>-22191</v>
      </c>
      <c r="E25" s="7" t="n">
        <v>-102574</v>
      </c>
    </row>
    <row r="26" spans="1:5">
      <c r="A26" s="3" t="s">
        <v>97</v>
      </c>
    </row>
    <row r="27" spans="1:5">
      <c r="A27" s="4" t="s">
        <v>98</v>
      </c>
      <c r="B27" s="8" t="n">
        <v>-0.19</v>
      </c>
      <c r="C27" s="8" t="n">
        <v>-1.9</v>
      </c>
      <c r="D27" s="8" t="n">
        <v>-0.74</v>
      </c>
      <c r="E27" s="8" t="n">
        <v>-3.44</v>
      </c>
    </row>
    <row r="28" spans="1:5">
      <c r="A28" s="4" t="s">
        <v>99</v>
      </c>
      <c r="B28" s="8" t="n">
        <v>-0.19</v>
      </c>
      <c r="C28" s="8" t="n">
        <v>-1.9</v>
      </c>
      <c r="D28" s="8" t="n">
        <v>-0.74</v>
      </c>
      <c r="E28" s="8" t="n">
        <v>-3.44</v>
      </c>
    </row>
    <row r="29" spans="1:5">
      <c r="A29" s="3" t="s">
        <v>100</v>
      </c>
    </row>
    <row r="30" spans="1:5">
      <c r="A30" s="4" t="s">
        <v>98</v>
      </c>
      <c r="B30" s="6" t="n">
        <v>29921</v>
      </c>
      <c r="C30" s="6" t="n">
        <v>29812</v>
      </c>
      <c r="D30" s="6" t="n">
        <v>29875</v>
      </c>
      <c r="E30" s="6" t="n">
        <v>29796</v>
      </c>
    </row>
    <row r="31" spans="1:5">
      <c r="A31" s="4" t="s">
        <v>99</v>
      </c>
      <c r="B31" s="6" t="n">
        <v>29921</v>
      </c>
      <c r="C31" s="6" t="n">
        <v>29812</v>
      </c>
      <c r="D31" s="6" t="n">
        <v>29875</v>
      </c>
      <c r="E31" s="6" t="n">
        <v>29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s>
  <sheetData>
    <row r="1" spans="1:4">
      <c r="A1" s="1" t="s">
        <v>293</v>
      </c>
      <c r="B1" s="2" t="s">
        <v>72</v>
      </c>
      <c r="C1" s="2" t="s">
        <v>1</v>
      </c>
      <c r="D1" s="2" t="s">
        <v>294</v>
      </c>
    </row>
    <row r="2" spans="1:4">
      <c r="B2" s="2" t="s">
        <v>2</v>
      </c>
      <c r="C2" s="2" t="s">
        <v>2</v>
      </c>
      <c r="D2" s="2" t="s">
        <v>2</v>
      </c>
    </row>
    <row r="3" spans="1:4">
      <c r="A3" s="3" t="s">
        <v>295</v>
      </c>
    </row>
    <row r="4" spans="1:4">
      <c r="A4" s="4" t="s">
        <v>296</v>
      </c>
      <c r="B4" s="10" t="n">
        <v>6.7</v>
      </c>
      <c r="C4" s="10" t="n">
        <v>15.2</v>
      </c>
      <c r="D4" s="10" t="n">
        <v>17.6</v>
      </c>
    </row>
    <row r="5" spans="1:4">
      <c r="A5" s="4" t="s">
        <v>297</v>
      </c>
    </row>
    <row r="6" spans="1:4">
      <c r="A6" s="3" t="s">
        <v>295</v>
      </c>
    </row>
    <row r="7" spans="1:4">
      <c r="A7" s="4" t="s">
        <v>298</v>
      </c>
      <c r="C7" s="6" t="n">
        <v>17</v>
      </c>
    </row>
    <row r="8" spans="1:4">
      <c r="A8" s="4" t="s">
        <v>299</v>
      </c>
      <c r="C8" s="6" t="n">
        <v>23</v>
      </c>
    </row>
    <row r="9" spans="1:4">
      <c r="A9" s="4" t="s">
        <v>300</v>
      </c>
    </row>
    <row r="10" spans="1:4">
      <c r="A10" s="3" t="s">
        <v>295</v>
      </c>
    </row>
    <row r="11" spans="1:4">
      <c r="A11" s="4" t="s">
        <v>298</v>
      </c>
      <c r="C11" s="6" t="n">
        <v>22</v>
      </c>
    </row>
    <row r="12" spans="1:4">
      <c r="A12" s="4" t="s">
        <v>299</v>
      </c>
      <c r="C12" s="7" t="n">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7"/>
  </cols>
  <sheetData>
    <row r="1" spans="1:5">
      <c r="A1" s="1" t="s">
        <v>301</v>
      </c>
      <c r="C1" s="2" t="s">
        <v>72</v>
      </c>
      <c r="D1" s="2" t="s">
        <v>1</v>
      </c>
      <c r="E1" s="2" t="s">
        <v>294</v>
      </c>
    </row>
    <row r="2" spans="1:5">
      <c r="C2" s="2" t="s">
        <v>2</v>
      </c>
      <c r="D2" s="2" t="s">
        <v>2</v>
      </c>
      <c r="E2" s="2" t="s">
        <v>2</v>
      </c>
    </row>
    <row r="3" spans="1:5">
      <c r="A3" s="3" t="s">
        <v>295</v>
      </c>
    </row>
    <row r="4" spans="1:5">
      <c r="A4" s="4" t="s">
        <v>302</v>
      </c>
      <c r="B4" s="4" t="s">
        <v>105</v>
      </c>
      <c r="C4" s="7" t="n">
        <v>596</v>
      </c>
      <c r="D4" s="7" t="n">
        <v>3880</v>
      </c>
      <c r="E4" s="7" t="n">
        <v>3880</v>
      </c>
    </row>
    <row r="5" spans="1:5">
      <c r="A5" s="4" t="s">
        <v>303</v>
      </c>
      <c r="B5" s="4" t="s">
        <v>107</v>
      </c>
      <c r="C5" s="6" t="n">
        <v>3169</v>
      </c>
      <c r="D5" s="6" t="n">
        <v>5253</v>
      </c>
      <c r="E5" s="6" t="n">
        <v>6827</v>
      </c>
    </row>
    <row r="6" spans="1:5">
      <c r="A6" s="4" t="s">
        <v>35</v>
      </c>
      <c r="B6" s="4" t="s">
        <v>133</v>
      </c>
      <c r="C6" s="6" t="n">
        <v>2798</v>
      </c>
      <c r="D6" s="6" t="n">
        <v>5857</v>
      </c>
      <c r="E6" s="6" t="n">
        <v>6688</v>
      </c>
    </row>
    <row r="7" spans="1:5">
      <c r="A7" s="4" t="s">
        <v>304</v>
      </c>
      <c r="B7" s="4" t="s">
        <v>305</v>
      </c>
      <c r="C7" s="6" t="n">
        <v>114</v>
      </c>
      <c r="D7" s="6" t="n">
        <v>228</v>
      </c>
      <c r="E7" s="6" t="n">
        <v>228</v>
      </c>
    </row>
    <row r="8" spans="1:5">
      <c r="A8" s="4" t="s">
        <v>123</v>
      </c>
      <c r="C8" s="6" t="n">
        <v>6677</v>
      </c>
      <c r="D8" s="6" t="n">
        <v>15218</v>
      </c>
      <c r="E8" s="6" t="n">
        <v>17623</v>
      </c>
    </row>
    <row r="9" spans="1:5">
      <c r="A9" s="4" t="s">
        <v>306</v>
      </c>
    </row>
    <row r="10" spans="1:5">
      <c r="A10" s="3" t="s">
        <v>295</v>
      </c>
    </row>
    <row r="11" spans="1:5">
      <c r="A11" s="4" t="s">
        <v>302</v>
      </c>
      <c r="B11" s="4" t="s">
        <v>105</v>
      </c>
      <c r="C11" s="6" t="n">
        <v>596</v>
      </c>
      <c r="D11" s="6" t="n">
        <v>3880</v>
      </c>
      <c r="E11" s="6" t="n">
        <v>3880</v>
      </c>
    </row>
    <row r="12" spans="1:5">
      <c r="A12" s="4" t="s">
        <v>123</v>
      </c>
      <c r="C12" s="6" t="n">
        <v>596</v>
      </c>
      <c r="D12" s="6" t="n">
        <v>3880</v>
      </c>
      <c r="E12" s="6" t="n">
        <v>3880</v>
      </c>
    </row>
    <row r="13" spans="1:5">
      <c r="A13" s="4" t="s">
        <v>307</v>
      </c>
    </row>
    <row r="14" spans="1:5">
      <c r="A14" s="3" t="s">
        <v>295</v>
      </c>
    </row>
    <row r="15" spans="1:5">
      <c r="A15" s="4" t="s">
        <v>303</v>
      </c>
      <c r="B15" s="4" t="s">
        <v>107</v>
      </c>
      <c r="C15" s="6" t="n">
        <v>3169</v>
      </c>
      <c r="D15" s="6" t="n">
        <v>5253</v>
      </c>
      <c r="E15" s="6" t="n">
        <v>6827</v>
      </c>
    </row>
    <row r="16" spans="1:5">
      <c r="A16" s="4" t="s">
        <v>35</v>
      </c>
      <c r="B16" s="4" t="s">
        <v>133</v>
      </c>
      <c r="C16" s="6" t="n">
        <v>2798</v>
      </c>
      <c r="D16" s="6" t="n">
        <v>5857</v>
      </c>
      <c r="E16" s="6" t="n">
        <v>6688</v>
      </c>
    </row>
    <row r="17" spans="1:5">
      <c r="A17" s="4" t="s">
        <v>123</v>
      </c>
      <c r="C17" s="6" t="n">
        <v>5967</v>
      </c>
      <c r="D17" s="6" t="n">
        <v>11110</v>
      </c>
      <c r="E17" s="6" t="n">
        <v>13515</v>
      </c>
    </row>
    <row r="18" spans="1:5">
      <c r="A18" s="4" t="s">
        <v>308</v>
      </c>
    </row>
    <row r="19" spans="1:5">
      <c r="A19" s="3" t="s">
        <v>295</v>
      </c>
    </row>
    <row r="20" spans="1:5">
      <c r="A20" s="4" t="s">
        <v>304</v>
      </c>
      <c r="B20" s="4" t="s">
        <v>305</v>
      </c>
      <c r="C20" s="6" t="n">
        <v>114</v>
      </c>
      <c r="D20" s="6" t="n">
        <v>228</v>
      </c>
      <c r="E20" s="6" t="n">
        <v>228</v>
      </c>
    </row>
    <row r="21" spans="1:5">
      <c r="A21" s="4" t="s">
        <v>123</v>
      </c>
      <c r="C21" s="7" t="n">
        <v>114</v>
      </c>
      <c r="D21" s="7" t="n">
        <v>228</v>
      </c>
      <c r="E21" s="7" t="n">
        <v>228</v>
      </c>
    </row>
    <row r="22" spans="1:5">
      <c r="A22" t="n"/>
    </row>
    <row r="23" spans="1:5">
      <c r="A23" s="4" t="s">
        <v>105</v>
      </c>
      <c r="B23" s="4" t="s">
        <v>309</v>
      </c>
    </row>
    <row r="24" spans="1:5">
      <c r="A24" s="4" t="s">
        <v>107</v>
      </c>
      <c r="B24" s="4" t="s">
        <v>310</v>
      </c>
    </row>
    <row r="25" spans="1:5">
      <c r="A25" s="4" t="s">
        <v>133</v>
      </c>
      <c r="B25" s="4" t="s">
        <v>311</v>
      </c>
    </row>
    <row r="26" spans="1:5">
      <c r="A26" s="4" t="s">
        <v>305</v>
      </c>
      <c r="B26" s="4" t="s">
        <v>312</v>
      </c>
    </row>
  </sheetData>
  <mergeCells count="6">
    <mergeCell ref="A1:B2"/>
    <mergeCell ref="A22:D22"/>
    <mergeCell ref="B23:D23"/>
    <mergeCell ref="B24:D24"/>
    <mergeCell ref="B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313</v>
      </c>
      <c r="C1" s="2" t="s">
        <v>72</v>
      </c>
    </row>
    <row r="2" spans="1:5">
      <c r="C2" s="2" t="s">
        <v>2</v>
      </c>
      <c r="E2" s="2" t="s">
        <v>314</v>
      </c>
    </row>
    <row r="3" spans="1:5">
      <c r="A3" s="3" t="s">
        <v>295</v>
      </c>
    </row>
    <row r="4" spans="1:5">
      <c r="A4" s="4" t="s">
        <v>315</v>
      </c>
      <c r="C4" s="7" t="n">
        <v>1651</v>
      </c>
      <c r="E4" s="7" t="n">
        <v>2247</v>
      </c>
    </row>
    <row r="5" spans="1:5">
      <c r="A5" s="4" t="s">
        <v>316</v>
      </c>
      <c r="B5" s="4" t="s">
        <v>105</v>
      </c>
      <c r="C5" s="6" t="n">
        <v>5967</v>
      </c>
      <c r="E5" s="6" t="n">
        <v>5143</v>
      </c>
    </row>
    <row r="6" spans="1:5">
      <c r="A6" s="4" t="s">
        <v>317</v>
      </c>
      <c r="C6" s="6" t="n">
        <v>-5050</v>
      </c>
      <c r="E6" s="6" t="n">
        <v>-5739</v>
      </c>
    </row>
    <row r="7" spans="1:5">
      <c r="A7" s="4" t="s">
        <v>315</v>
      </c>
      <c r="C7" s="6" t="n">
        <v>2568</v>
      </c>
      <c r="D7" s="4" t="s">
        <v>107</v>
      </c>
      <c r="E7" s="6" t="n">
        <v>1651</v>
      </c>
    </row>
    <row r="8" spans="1:5">
      <c r="A8" s="4" t="s">
        <v>318</v>
      </c>
    </row>
    <row r="9" spans="1:5">
      <c r="A9" s="3" t="s">
        <v>295</v>
      </c>
    </row>
    <row r="10" spans="1:5">
      <c r="A10" s="4" t="s">
        <v>315</v>
      </c>
      <c r="C10" s="6" t="n">
        <v>819</v>
      </c>
      <c r="E10" s="6" t="n">
        <v>1415</v>
      </c>
    </row>
    <row r="11" spans="1:5">
      <c r="A11" s="4" t="s">
        <v>316</v>
      </c>
      <c r="B11" s="4" t="s">
        <v>105</v>
      </c>
      <c r="C11" s="6" t="n">
        <v>3169</v>
      </c>
      <c r="E11" s="6" t="n">
        <v>2084</v>
      </c>
    </row>
    <row r="12" spans="1:5">
      <c r="A12" s="4" t="s">
        <v>317</v>
      </c>
      <c r="C12" s="6" t="n">
        <v>-1763</v>
      </c>
      <c r="E12" s="6" t="n">
        <v>-2680</v>
      </c>
    </row>
    <row r="13" spans="1:5">
      <c r="A13" s="4" t="s">
        <v>315</v>
      </c>
      <c r="C13" s="6" t="n">
        <v>2225</v>
      </c>
      <c r="D13" s="4" t="s">
        <v>107</v>
      </c>
      <c r="E13" s="6" t="n">
        <v>819</v>
      </c>
    </row>
    <row r="14" spans="1:5">
      <c r="A14" s="4" t="s">
        <v>319</v>
      </c>
    </row>
    <row r="15" spans="1:5">
      <c r="A15" s="3" t="s">
        <v>295</v>
      </c>
    </row>
    <row r="16" spans="1:5">
      <c r="A16" s="4" t="s">
        <v>315</v>
      </c>
      <c r="C16" s="6" t="n">
        <v>832</v>
      </c>
      <c r="E16" s="6" t="n">
        <v>832</v>
      </c>
    </row>
    <row r="17" spans="1:5">
      <c r="A17" s="4" t="s">
        <v>316</v>
      </c>
      <c r="B17" s="4" t="s">
        <v>105</v>
      </c>
      <c r="C17" s="6" t="n">
        <v>2798</v>
      </c>
      <c r="E17" s="6" t="n">
        <v>3059</v>
      </c>
    </row>
    <row r="18" spans="1:5">
      <c r="A18" s="4" t="s">
        <v>317</v>
      </c>
      <c r="C18" s="6" t="n">
        <v>-3287</v>
      </c>
      <c r="E18" s="6" t="n">
        <v>-3059</v>
      </c>
    </row>
    <row r="19" spans="1:5">
      <c r="A19" s="4" t="s">
        <v>315</v>
      </c>
      <c r="C19" s="7" t="n">
        <v>343</v>
      </c>
      <c r="D19" s="4" t="s">
        <v>107</v>
      </c>
      <c r="E19" s="7" t="n">
        <v>832</v>
      </c>
    </row>
    <row r="20" spans="1:5">
      <c r="A20" t="n"/>
    </row>
    <row r="21" spans="1:5">
      <c r="A21" s="4" t="s">
        <v>105</v>
      </c>
      <c r="B21" s="4" t="s">
        <v>320</v>
      </c>
    </row>
    <row r="22" spans="1:5">
      <c r="A22" s="4" t="s">
        <v>107</v>
      </c>
      <c r="B22" s="4" t="s">
        <v>321</v>
      </c>
    </row>
  </sheetData>
  <mergeCells count="6">
    <mergeCell ref="A1:B2"/>
    <mergeCell ref="C1:E1"/>
    <mergeCell ref="C2:D2"/>
    <mergeCell ref="A20:D20"/>
    <mergeCell ref="B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323</v>
      </c>
      <c r="C1" s="2" t="s">
        <v>2</v>
      </c>
    </row>
    <row r="2" spans="1:3">
      <c r="A2" s="4" t="s">
        <v>324</v>
      </c>
    </row>
    <row r="3" spans="1:3">
      <c r="A3" s="3" t="s">
        <v>325</v>
      </c>
    </row>
    <row r="4" spans="1:3">
      <c r="A4" s="4" t="s">
        <v>326</v>
      </c>
      <c r="C4" s="10" t="n">
        <v>3.6</v>
      </c>
    </row>
    <row r="5" spans="1:3">
      <c r="A5" s="4" t="s">
        <v>327</v>
      </c>
      <c r="C5" s="4" t="s">
        <v>328</v>
      </c>
    </row>
    <row r="6" spans="1:3">
      <c r="A6" s="4" t="s">
        <v>329</v>
      </c>
      <c r="C6" s="4" t="s">
        <v>330</v>
      </c>
    </row>
    <row r="7" spans="1:3">
      <c r="A7" s="4" t="s">
        <v>331</v>
      </c>
      <c r="C7" s="4" t="s">
        <v>332</v>
      </c>
    </row>
    <row r="8" spans="1:3">
      <c r="A8" s="4" t="s">
        <v>333</v>
      </c>
    </row>
    <row r="9" spans="1:3">
      <c r="A9" s="3" t="s">
        <v>325</v>
      </c>
    </row>
    <row r="10" spans="1:3">
      <c r="A10" s="4" t="s">
        <v>329</v>
      </c>
      <c r="C10" s="4" t="s">
        <v>334</v>
      </c>
    </row>
    <row r="11" spans="1:3">
      <c r="A11" s="4" t="s">
        <v>335</v>
      </c>
      <c r="C11" s="4" t="s">
        <v>336</v>
      </c>
    </row>
    <row r="12" spans="1:3">
      <c r="A12" s="4" t="s">
        <v>337</v>
      </c>
    </row>
    <row r="13" spans="1:3">
      <c r="A13" s="3" t="s">
        <v>325</v>
      </c>
    </row>
    <row r="14" spans="1:3">
      <c r="A14" s="4" t="s">
        <v>326</v>
      </c>
      <c r="C14" s="7" t="n">
        <v>9</v>
      </c>
    </row>
    <row r="15" spans="1:3">
      <c r="A15" s="4" t="s">
        <v>338</v>
      </c>
      <c r="C15" s="4" t="s">
        <v>339</v>
      </c>
    </row>
    <row r="16" spans="1:3">
      <c r="A16" s="4" t="s">
        <v>340</v>
      </c>
    </row>
    <row r="17" spans="1:3">
      <c r="A17" s="3" t="s">
        <v>325</v>
      </c>
    </row>
    <row r="18" spans="1:3">
      <c r="A18" s="4" t="s">
        <v>326</v>
      </c>
      <c r="C18" s="10" t="n">
        <v>13.7</v>
      </c>
    </row>
    <row r="19" spans="1:3">
      <c r="A19" s="4" t="s">
        <v>327</v>
      </c>
      <c r="C19" s="4" t="s">
        <v>341</v>
      </c>
    </row>
    <row r="20" spans="1:3">
      <c r="A20" s="4" t="s">
        <v>342</v>
      </c>
    </row>
    <row r="21" spans="1:3">
      <c r="A21" s="3" t="s">
        <v>325</v>
      </c>
    </row>
    <row r="22" spans="1:3">
      <c r="A22" s="4" t="s">
        <v>329</v>
      </c>
      <c r="B22" s="4" t="s">
        <v>334</v>
      </c>
    </row>
    <row r="23" spans="1:3">
      <c r="A23" s="4" t="s">
        <v>335</v>
      </c>
      <c r="B23" s="4" t="s">
        <v>336</v>
      </c>
    </row>
    <row r="24" spans="1:3">
      <c r="A24" s="4" t="s">
        <v>343</v>
      </c>
      <c r="B24" s="4" t="s">
        <v>344</v>
      </c>
    </row>
    <row r="25" spans="1:3">
      <c r="A25" s="4" t="s">
        <v>345</v>
      </c>
      <c r="B25" s="4" t="s">
        <v>3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72</v>
      </c>
      <c r="D1" s="2" t="s">
        <v>1</v>
      </c>
    </row>
    <row r="2" spans="1:5">
      <c r="B2" s="2" t="s">
        <v>2</v>
      </c>
      <c r="C2" s="2" t="s">
        <v>73</v>
      </c>
      <c r="D2" s="2" t="s">
        <v>2</v>
      </c>
      <c r="E2" s="2" t="s">
        <v>73</v>
      </c>
    </row>
    <row r="3" spans="1:5">
      <c r="A3" s="3" t="s">
        <v>325</v>
      </c>
    </row>
    <row r="4" spans="1:5">
      <c r="A4" s="4" t="s">
        <v>348</v>
      </c>
      <c r="D4" s="7" t="n">
        <v>4222</v>
      </c>
    </row>
    <row r="5" spans="1:5">
      <c r="A5" s="4" t="s">
        <v>349</v>
      </c>
      <c r="B5" s="7" t="n">
        <v>-1329</v>
      </c>
      <c r="C5" s="7" t="n">
        <v>-760</v>
      </c>
      <c r="D5" s="6" t="n">
        <v>-1729</v>
      </c>
      <c r="E5" s="7" t="n">
        <v>-915</v>
      </c>
    </row>
    <row r="6" spans="1:5">
      <c r="A6" s="4" t="s">
        <v>350</v>
      </c>
      <c r="B6" s="6" t="n">
        <v>2411</v>
      </c>
      <c r="D6" s="6" t="n">
        <v>2411</v>
      </c>
    </row>
    <row r="7" spans="1:5">
      <c r="A7" s="4" t="s">
        <v>324</v>
      </c>
    </row>
    <row r="8" spans="1:5">
      <c r="A8" s="3" t="s">
        <v>325</v>
      </c>
    </row>
    <row r="9" spans="1:5">
      <c r="A9" s="4" t="s">
        <v>348</v>
      </c>
      <c r="D9" s="6" t="n">
        <v>4222</v>
      </c>
    </row>
    <row r="10" spans="1:5">
      <c r="A10" s="4" t="s">
        <v>349</v>
      </c>
      <c r="D10" s="6" t="n">
        <v>-1811</v>
      </c>
    </row>
    <row r="11" spans="1:5">
      <c r="A11" s="4" t="s">
        <v>350</v>
      </c>
      <c r="B11" s="7" t="n">
        <v>2411</v>
      </c>
      <c r="D11" s="7" t="n">
        <v>24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51</v>
      </c>
      <c r="B1" s="2" t="s">
        <v>2</v>
      </c>
      <c r="C1" s="2" t="s">
        <v>23</v>
      </c>
    </row>
    <row r="2" spans="1:3">
      <c r="A2" s="3" t="s">
        <v>185</v>
      </c>
    </row>
    <row r="3" spans="1:3">
      <c r="A3" s="4" t="s">
        <v>352</v>
      </c>
      <c r="B3" s="7" t="n">
        <v>14562</v>
      </c>
      <c r="C3" s="7" t="n">
        <v>19943</v>
      </c>
    </row>
    <row r="4" spans="1:3">
      <c r="A4" s="4" t="s">
        <v>353</v>
      </c>
      <c r="B4" s="6" t="n">
        <v>10183</v>
      </c>
      <c r="C4" s="6" t="n">
        <v>13915</v>
      </c>
    </row>
    <row r="5" spans="1:3">
      <c r="A5" s="4" t="s">
        <v>354</v>
      </c>
      <c r="B5" s="6" t="n">
        <v>196300</v>
      </c>
      <c r="C5" s="6" t="n">
        <v>206882</v>
      </c>
    </row>
    <row r="6" spans="1:3">
      <c r="A6" s="4" t="s">
        <v>123</v>
      </c>
      <c r="B6" s="7" t="n">
        <v>221045</v>
      </c>
      <c r="C6" s="7" t="n">
        <v>2407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5</v>
      </c>
      <c r="B1" s="2" t="s">
        <v>72</v>
      </c>
      <c r="E1" s="2" t="s">
        <v>1</v>
      </c>
    </row>
    <row r="2" spans="1:7">
      <c r="B2" s="2" t="s">
        <v>2</v>
      </c>
      <c r="C2" s="2" t="s">
        <v>314</v>
      </c>
      <c r="D2" s="2" t="s">
        <v>73</v>
      </c>
      <c r="E2" s="2" t="s">
        <v>2</v>
      </c>
      <c r="F2" s="2" t="s">
        <v>73</v>
      </c>
      <c r="G2" s="2" t="s">
        <v>23</v>
      </c>
    </row>
    <row r="3" spans="1:7">
      <c r="A3" s="3" t="s">
        <v>356</v>
      </c>
    </row>
    <row r="4" spans="1:7">
      <c r="A4" s="4" t="s">
        <v>33</v>
      </c>
      <c r="B4" s="7" t="n">
        <v>31607</v>
      </c>
      <c r="E4" s="7" t="n">
        <v>31607</v>
      </c>
      <c r="G4" s="7" t="n">
        <v>31607</v>
      </c>
    </row>
    <row r="5" spans="1:7">
      <c r="A5" s="4" t="s">
        <v>357</v>
      </c>
      <c r="C5" s="7" t="n">
        <v>0</v>
      </c>
      <c r="E5" s="6" t="n">
        <v>0</v>
      </c>
    </row>
    <row r="6" spans="1:7">
      <c r="A6" s="4" t="s">
        <v>358</v>
      </c>
      <c r="B6" s="7" t="n">
        <v>2900</v>
      </c>
      <c r="D6" s="7" t="n">
        <v>4600</v>
      </c>
      <c r="E6" s="7" t="n">
        <v>5800</v>
      </c>
      <c r="F6" s="7" t="n">
        <v>9100</v>
      </c>
    </row>
    <row r="7" spans="1:7">
      <c r="A7" s="4" t="s">
        <v>359</v>
      </c>
    </row>
    <row r="8" spans="1:7">
      <c r="A8" s="3" t="s">
        <v>356</v>
      </c>
    </row>
    <row r="9" spans="1:7">
      <c r="A9" s="4" t="s">
        <v>357</v>
      </c>
      <c r="D9" s="7" t="n">
        <v>396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60</v>
      </c>
      <c r="C1" s="2" t="s">
        <v>361</v>
      </c>
    </row>
    <row r="2" spans="1:4">
      <c r="C2" s="2" t="s">
        <v>23</v>
      </c>
      <c r="D2" s="2" t="s">
        <v>2</v>
      </c>
    </row>
    <row r="3" spans="1:4">
      <c r="A3" s="3" t="s">
        <v>362</v>
      </c>
    </row>
    <row r="4" spans="1:4">
      <c r="A4" s="4" t="s">
        <v>363</v>
      </c>
      <c r="C4" s="7" t="n">
        <v>122415</v>
      </c>
      <c r="D4" s="7" t="n">
        <v>122415</v>
      </c>
    </row>
    <row r="5" spans="1:4">
      <c r="A5" s="4" t="s">
        <v>364</v>
      </c>
      <c r="C5" s="6" t="n">
        <v>355209</v>
      </c>
      <c r="D5" s="6" t="n">
        <v>355585</v>
      </c>
    </row>
    <row r="6" spans="1:4">
      <c r="A6" s="4" t="s">
        <v>32</v>
      </c>
      <c r="C6" s="6" t="n">
        <v>224895</v>
      </c>
      <c r="D6" s="6" t="n">
        <v>219521</v>
      </c>
    </row>
    <row r="7" spans="1:4">
      <c r="A7" s="4" t="s">
        <v>365</v>
      </c>
    </row>
    <row r="8" spans="1:4">
      <c r="A8" s="3" t="s">
        <v>362</v>
      </c>
    </row>
    <row r="9" spans="1:4">
      <c r="A9" s="4" t="s">
        <v>366</v>
      </c>
      <c r="C9" s="7" t="n">
        <v>107748</v>
      </c>
      <c r="D9" s="6" t="n">
        <v>107764</v>
      </c>
    </row>
    <row r="10" spans="1:4">
      <c r="A10" s="4" t="s">
        <v>367</v>
      </c>
      <c r="C10" s="4" t="s">
        <v>368</v>
      </c>
    </row>
    <row r="11" spans="1:4">
      <c r="A11" s="4" t="s">
        <v>369</v>
      </c>
      <c r="C11" s="7" t="n">
        <v>-66658</v>
      </c>
      <c r="D11" s="6" t="n">
        <v>-69990</v>
      </c>
    </row>
    <row r="12" spans="1:4">
      <c r="A12" s="4" t="s">
        <v>370</v>
      </c>
    </row>
    <row r="13" spans="1:4">
      <c r="A13" s="3" t="s">
        <v>362</v>
      </c>
    </row>
    <row r="14" spans="1:4">
      <c r="A14" s="4" t="s">
        <v>366</v>
      </c>
      <c r="C14" s="7" t="n">
        <v>106458</v>
      </c>
      <c r="D14" s="6" t="n">
        <v>106818</v>
      </c>
    </row>
    <row r="15" spans="1:4">
      <c r="A15" s="4" t="s">
        <v>367</v>
      </c>
      <c r="C15" s="4" t="s">
        <v>368</v>
      </c>
    </row>
    <row r="16" spans="1:4">
      <c r="A16" s="4" t="s">
        <v>369</v>
      </c>
      <c r="C16" s="7" t="n">
        <v>-55894</v>
      </c>
      <c r="D16" s="6" t="n">
        <v>-57790</v>
      </c>
    </row>
    <row r="17" spans="1:4">
      <c r="A17" s="4" t="s">
        <v>371</v>
      </c>
    </row>
    <row r="18" spans="1:4">
      <c r="A18" s="3" t="s">
        <v>362</v>
      </c>
    </row>
    <row r="19" spans="1:4">
      <c r="A19" s="4" t="s">
        <v>366</v>
      </c>
      <c r="B19" s="4" t="s">
        <v>105</v>
      </c>
      <c r="C19" s="7" t="n">
        <v>18588</v>
      </c>
      <c r="D19" s="6" t="n">
        <v>18588</v>
      </c>
    </row>
    <row r="20" spans="1:4">
      <c r="A20" s="4" t="s">
        <v>367</v>
      </c>
      <c r="B20" s="4" t="s">
        <v>105</v>
      </c>
      <c r="C20" s="4" t="s">
        <v>372</v>
      </c>
    </row>
    <row r="21" spans="1:4">
      <c r="A21" s="4" t="s">
        <v>369</v>
      </c>
      <c r="C21" s="7" t="n">
        <v>-7762</v>
      </c>
      <c r="D21" s="7" t="n">
        <v>-8284</v>
      </c>
    </row>
    <row r="22" spans="1:4">
      <c r="A22" t="n"/>
    </row>
    <row r="23" spans="1:4">
      <c r="A23" s="4" t="s">
        <v>105</v>
      </c>
      <c r="B23" s="4" t="s">
        <v>373</v>
      </c>
    </row>
  </sheetData>
  <mergeCells count="3">
    <mergeCell ref="A1:B2"/>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4</v>
      </c>
      <c r="B1" s="2" t="s">
        <v>375</v>
      </c>
    </row>
    <row r="2" spans="1:2">
      <c r="A2" s="3" t="s">
        <v>188</v>
      </c>
    </row>
    <row r="3" spans="1:2">
      <c r="A3" s="4" t="s">
        <v>376</v>
      </c>
      <c r="B3" s="10" t="n">
        <v>5.5</v>
      </c>
    </row>
    <row r="4" spans="1:2">
      <c r="A4" s="4" t="s">
        <v>377</v>
      </c>
      <c r="B4" s="6" t="n">
        <v>10</v>
      </c>
    </row>
    <row r="5" spans="1:2">
      <c r="A5" s="4" t="s">
        <v>378</v>
      </c>
      <c r="B5" s="9" t="n">
        <v>9.9</v>
      </c>
    </row>
    <row r="6" spans="1:2">
      <c r="A6" s="4" t="s">
        <v>379</v>
      </c>
      <c r="B6" s="9" t="n">
        <v>9.800000000000001</v>
      </c>
    </row>
    <row r="7" spans="1:2">
      <c r="A7" s="4" t="s">
        <v>380</v>
      </c>
      <c r="B7" s="10" t="n">
        <v>9.6999999999999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81</v>
      </c>
      <c r="B1" s="2" t="s">
        <v>2</v>
      </c>
      <c r="C1" s="2" t="s">
        <v>23</v>
      </c>
    </row>
    <row r="2" spans="1:3">
      <c r="A2" s="3" t="s">
        <v>191</v>
      </c>
    </row>
    <row r="3" spans="1:3">
      <c r="A3" s="4" t="s">
        <v>382</v>
      </c>
      <c r="B3" s="7" t="n">
        <v>45107</v>
      </c>
      <c r="C3" s="7" t="n">
        <v>30279</v>
      </c>
    </row>
    <row r="4" spans="1:3">
      <c r="A4" s="4" t="s">
        <v>383</v>
      </c>
      <c r="B4" s="6" t="n">
        <v>18551</v>
      </c>
      <c r="C4" s="6" t="n">
        <v>28116</v>
      </c>
    </row>
    <row r="5" spans="1:3">
      <c r="A5" s="4" t="s">
        <v>384</v>
      </c>
      <c r="B5" s="6" t="n">
        <v>6442</v>
      </c>
      <c r="C5" s="6" t="n">
        <v>4083</v>
      </c>
    </row>
    <row r="6" spans="1:3">
      <c r="A6" s="4" t="s">
        <v>385</v>
      </c>
      <c r="B6" s="6" t="n">
        <v>7814</v>
      </c>
      <c r="C6" s="6" t="n">
        <v>7855</v>
      </c>
    </row>
    <row r="7" spans="1:3">
      <c r="A7" s="4" t="s">
        <v>386</v>
      </c>
      <c r="B7" s="6" t="n">
        <v>3930</v>
      </c>
      <c r="C7" s="6" t="n">
        <v>2815</v>
      </c>
    </row>
    <row r="8" spans="1:3">
      <c r="A8" s="4" t="s">
        <v>387</v>
      </c>
      <c r="B8" s="6" t="n">
        <v>48511</v>
      </c>
      <c r="C8" s="6" t="n">
        <v>41830</v>
      </c>
    </row>
    <row r="9" spans="1:3">
      <c r="A9" s="4" t="s">
        <v>388</v>
      </c>
      <c r="B9" s="7" t="n">
        <v>130355</v>
      </c>
      <c r="C9" s="7" t="n">
        <v>1149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s="1" t="s">
        <v>101</v>
      </c>
      <c r="C1" s="2" t="s">
        <v>72</v>
      </c>
      <c r="E1" s="2" t="s">
        <v>1</v>
      </c>
    </row>
    <row r="2" spans="1:6">
      <c r="C2" s="2" t="s">
        <v>2</v>
      </c>
      <c r="D2" s="2" t="s">
        <v>73</v>
      </c>
      <c r="E2" s="2" t="s">
        <v>2</v>
      </c>
      <c r="F2" s="2" t="s">
        <v>73</v>
      </c>
    </row>
    <row r="3" spans="1:6">
      <c r="A3" s="3" t="s">
        <v>102</v>
      </c>
    </row>
    <row r="4" spans="1:6">
      <c r="A4" s="4" t="s">
        <v>92</v>
      </c>
      <c r="C4" s="7" t="n">
        <v>-6271</v>
      </c>
      <c r="D4" s="7" t="n">
        <v>-56899</v>
      </c>
      <c r="E4" s="7" t="n">
        <v>-22607</v>
      </c>
      <c r="F4" s="7" t="n">
        <v>-82404</v>
      </c>
    </row>
    <row r="5" spans="1:6">
      <c r="A5" s="3" t="s">
        <v>103</v>
      </c>
    </row>
    <row r="6" spans="1:6">
      <c r="A6" s="4" t="s">
        <v>104</v>
      </c>
      <c r="B6" s="4" t="s">
        <v>105</v>
      </c>
      <c r="C6" s="6" t="n">
        <v>-644</v>
      </c>
      <c r="D6" s="6" t="n">
        <v>-3230</v>
      </c>
      <c r="E6" s="6" t="n">
        <v>-4039</v>
      </c>
      <c r="F6" s="6" t="n">
        <v>-9517</v>
      </c>
    </row>
    <row r="7" spans="1:6">
      <c r="A7" s="4" t="s">
        <v>106</v>
      </c>
      <c r="B7" s="4" t="s">
        <v>107</v>
      </c>
      <c r="C7" s="6" t="n">
        <v>139</v>
      </c>
      <c r="D7" s="6" t="n">
        <v>-23</v>
      </c>
      <c r="E7" s="6" t="n">
        <v>756</v>
      </c>
      <c r="F7" s="6" t="n">
        <v>3305</v>
      </c>
    </row>
    <row r="8" spans="1:6">
      <c r="A8" s="4" t="s">
        <v>108</v>
      </c>
      <c r="C8" s="6" t="n">
        <v>-505</v>
      </c>
      <c r="D8" s="6" t="n">
        <v>-3253</v>
      </c>
      <c r="E8" s="6" t="n">
        <v>-3283</v>
      </c>
      <c r="F8" s="6" t="n">
        <v>-6212</v>
      </c>
    </row>
    <row r="9" spans="1:6">
      <c r="A9" s="4" t="s">
        <v>109</v>
      </c>
      <c r="C9" s="6" t="n">
        <v>-6776</v>
      </c>
      <c r="D9" s="6" t="n">
        <v>-60152</v>
      </c>
      <c r="E9" s="6" t="n">
        <v>-25890</v>
      </c>
      <c r="F9" s="6" t="n">
        <v>-88616</v>
      </c>
    </row>
    <row r="10" spans="1:6">
      <c r="A10" s="4" t="s">
        <v>110</v>
      </c>
      <c r="C10" s="6" t="n">
        <v>-1329</v>
      </c>
      <c r="D10" s="6" t="n">
        <v>-760</v>
      </c>
      <c r="E10" s="6" t="n">
        <v>-1729</v>
      </c>
      <c r="F10" s="6" t="n">
        <v>-915</v>
      </c>
    </row>
    <row r="11" spans="1:6">
      <c r="A11" s="4" t="s">
        <v>111</v>
      </c>
      <c r="C11" s="6" t="n">
        <v>-5447</v>
      </c>
      <c r="D11" s="6" t="n">
        <v>-59392</v>
      </c>
      <c r="E11" s="6" t="n">
        <v>-24161</v>
      </c>
      <c r="F11" s="6" t="n">
        <v>-87701</v>
      </c>
    </row>
    <row r="12" spans="1:6">
      <c r="A12" s="4" t="s">
        <v>112</v>
      </c>
      <c r="C12" s="7" t="n">
        <v>81</v>
      </c>
      <c r="D12" s="7" t="n">
        <v>145</v>
      </c>
      <c r="E12" s="7" t="n">
        <v>180</v>
      </c>
      <c r="F12" s="7" t="n">
        <v>623</v>
      </c>
    </row>
    <row r="13" spans="1:6">
      <c r="A13" t="n"/>
    </row>
    <row r="14" spans="1:6">
      <c r="A14" s="4" t="s">
        <v>105</v>
      </c>
      <c r="B14" s="4" t="s">
        <v>113</v>
      </c>
    </row>
    <row r="15" spans="1:6">
      <c r="A15" s="4" t="s">
        <v>107</v>
      </c>
      <c r="B15" s="4" t="s">
        <v>114</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s>
  <sheetData>
    <row r="1" spans="1:5">
      <c r="A1" s="1" t="s">
        <v>389</v>
      </c>
      <c r="B1" s="2" t="s">
        <v>1</v>
      </c>
    </row>
    <row r="2" spans="1:5">
      <c r="B2" s="2" t="s">
        <v>390</v>
      </c>
      <c r="C2" s="2" t="s">
        <v>391</v>
      </c>
      <c r="D2" s="2" t="s">
        <v>392</v>
      </c>
      <c r="E2" s="2" t="s">
        <v>73</v>
      </c>
    </row>
    <row r="3" spans="1:5">
      <c r="A3" s="3" t="s">
        <v>393</v>
      </c>
    </row>
    <row r="4" spans="1:5">
      <c r="A4" s="4" t="s">
        <v>394</v>
      </c>
      <c r="B4" s="7" t="n">
        <v>25</v>
      </c>
    </row>
    <row r="5" spans="1:5">
      <c r="A5" s="4" t="s">
        <v>395</v>
      </c>
      <c r="B5" s="4" t="s">
        <v>396</v>
      </c>
    </row>
    <row r="6" spans="1:5">
      <c r="A6" s="4" t="s">
        <v>397</v>
      </c>
      <c r="B6" s="4" t="s">
        <v>398</v>
      </c>
    </row>
    <row r="7" spans="1:5">
      <c r="A7" s="4" t="s">
        <v>399</v>
      </c>
      <c r="B7" s="10" t="n">
        <v>0.4</v>
      </c>
    </row>
    <row r="8" spans="1:5">
      <c r="A8" s="4" t="s">
        <v>400</v>
      </c>
    </row>
    <row r="9" spans="1:5">
      <c r="A9" s="3" t="s">
        <v>393</v>
      </c>
    </row>
    <row r="10" spans="1:5">
      <c r="A10" s="4" t="s">
        <v>401</v>
      </c>
      <c r="B10" s="4" t="s">
        <v>402</v>
      </c>
    </row>
    <row r="11" spans="1:5">
      <c r="A11" s="4" t="s">
        <v>403</v>
      </c>
    </row>
    <row r="12" spans="1:5">
      <c r="A12" s="3" t="s">
        <v>393</v>
      </c>
    </row>
    <row r="13" spans="1:5">
      <c r="A13" s="4" t="s">
        <v>401</v>
      </c>
      <c r="B13" s="4" t="s">
        <v>396</v>
      </c>
    </row>
    <row r="14" spans="1:5">
      <c r="A14" s="4" t="s">
        <v>404</v>
      </c>
    </row>
    <row r="15" spans="1:5">
      <c r="A15" s="3" t="s">
        <v>393</v>
      </c>
    </row>
    <row r="16" spans="1:5">
      <c r="A16" s="4" t="s">
        <v>405</v>
      </c>
      <c r="B16" s="7" t="n">
        <v>300</v>
      </c>
    </row>
    <row r="17" spans="1:5">
      <c r="A17" s="4" t="s">
        <v>406</v>
      </c>
      <c r="B17" s="7" t="n">
        <v>375</v>
      </c>
    </row>
    <row r="18" spans="1:5">
      <c r="A18" s="4" t="s">
        <v>407</v>
      </c>
      <c r="B18" s="4" t="s">
        <v>408</v>
      </c>
    </row>
    <row r="19" spans="1:5">
      <c r="A19" s="4" t="s">
        <v>409</v>
      </c>
      <c r="B19" s="4" t="s">
        <v>408</v>
      </c>
    </row>
    <row r="20" spans="1:5">
      <c r="A20" s="4" t="s">
        <v>410</v>
      </c>
      <c r="B20" s="7" t="n">
        <v>25</v>
      </c>
    </row>
    <row r="21" spans="1:5">
      <c r="A21" s="4" t="s">
        <v>411</v>
      </c>
      <c r="B21" s="6" t="n">
        <v>1</v>
      </c>
    </row>
    <row r="22" spans="1:5">
      <c r="A22" s="4" t="s">
        <v>412</v>
      </c>
      <c r="B22" s="10" t="n">
        <v>1.7</v>
      </c>
      <c r="D22" s="10" t="n">
        <v>8.300000000000001</v>
      </c>
    </row>
    <row r="23" spans="1:5">
      <c r="A23" s="4" t="s">
        <v>413</v>
      </c>
      <c r="B23" s="10" t="n">
        <v>3.3</v>
      </c>
      <c r="D23" s="9" t="n">
        <v>3.1</v>
      </c>
    </row>
    <row r="24" spans="1:5">
      <c r="A24" s="4" t="s">
        <v>277</v>
      </c>
    </row>
    <row r="25" spans="1:5">
      <c r="A25" s="3" t="s">
        <v>393</v>
      </c>
    </row>
    <row r="26" spans="1:5">
      <c r="A26" s="4" t="s">
        <v>278</v>
      </c>
      <c r="B26" s="9" t="n">
        <v>1.1</v>
      </c>
    </row>
    <row r="27" spans="1:5">
      <c r="A27" s="4" t="s">
        <v>414</v>
      </c>
      <c r="B27" s="4" t="s">
        <v>415</v>
      </c>
    </row>
    <row r="28" spans="1:5">
      <c r="A28" s="4" t="s">
        <v>416</v>
      </c>
      <c r="B28" s="7" t="n">
        <v>20</v>
      </c>
    </row>
    <row r="29" spans="1:5">
      <c r="A29" s="4" t="s">
        <v>417</v>
      </c>
      <c r="B29" s="9" t="n">
        <v>1.1</v>
      </c>
    </row>
    <row r="30" spans="1:5">
      <c r="A30" s="4" t="s">
        <v>418</v>
      </c>
      <c r="B30" s="7" t="n">
        <v>30</v>
      </c>
    </row>
    <row r="31" spans="1:5">
      <c r="A31" s="4" t="s">
        <v>419</v>
      </c>
      <c r="B31" s="6" t="n">
        <v>35</v>
      </c>
    </row>
    <row r="32" spans="1:5">
      <c r="A32" s="4" t="s">
        <v>420</v>
      </c>
      <c r="B32" s="6" t="n">
        <v>40</v>
      </c>
    </row>
    <row r="33" spans="1:5">
      <c r="A33" s="4" t="s">
        <v>421</v>
      </c>
      <c r="B33" s="6" t="n">
        <v>45</v>
      </c>
    </row>
    <row r="34" spans="1:5">
      <c r="A34" s="4" t="s">
        <v>422</v>
      </c>
    </row>
    <row r="35" spans="1:5">
      <c r="A35" s="3" t="s">
        <v>393</v>
      </c>
    </row>
    <row r="36" spans="1:5">
      <c r="A36" s="4" t="s">
        <v>406</v>
      </c>
      <c r="C36" s="7" t="n">
        <v>25</v>
      </c>
    </row>
    <row r="37" spans="1:5">
      <c r="A37" s="4" t="s">
        <v>412</v>
      </c>
      <c r="B37" s="6" t="n">
        <v>25</v>
      </c>
      <c r="D37" s="7" t="n">
        <v>0</v>
      </c>
    </row>
    <row r="38" spans="1:5">
      <c r="A38" s="4" t="s">
        <v>423</v>
      </c>
      <c r="B38" s="10" t="n">
        <v>167.1</v>
      </c>
    </row>
    <row r="39" spans="1:5">
      <c r="A39" s="4" t="s">
        <v>424</v>
      </c>
      <c r="B39" s="4" t="s">
        <v>425</v>
      </c>
    </row>
    <row r="40" spans="1:5">
      <c r="A40" s="4" t="s">
        <v>426</v>
      </c>
    </row>
    <row r="41" spans="1:5">
      <c r="A41" s="3" t="s">
        <v>393</v>
      </c>
    </row>
    <row r="42" spans="1:5">
      <c r="A42" s="4" t="s">
        <v>423</v>
      </c>
      <c r="B42" s="7" t="n">
        <v>35</v>
      </c>
    </row>
    <row r="43" spans="1:5">
      <c r="A43" s="4" t="s">
        <v>427</v>
      </c>
    </row>
    <row r="44" spans="1:5">
      <c r="A44" s="3" t="s">
        <v>393</v>
      </c>
    </row>
    <row r="45" spans="1:5">
      <c r="A45" s="4" t="s">
        <v>428</v>
      </c>
      <c r="B45" s="4" t="s">
        <v>429</v>
      </c>
      <c r="E45" s="4" t="s">
        <v>430</v>
      </c>
    </row>
    <row r="46" spans="1:5">
      <c r="A46" s="4" t="s">
        <v>431</v>
      </c>
    </row>
    <row r="47" spans="1:5">
      <c r="A47" s="3" t="s">
        <v>393</v>
      </c>
    </row>
    <row r="48" spans="1:5">
      <c r="A48" s="4" t="s">
        <v>405</v>
      </c>
      <c r="B48" s="7" t="n">
        <v>25</v>
      </c>
    </row>
    <row r="49" spans="1:5">
      <c r="A49" s="4" t="s">
        <v>432</v>
      </c>
    </row>
    <row r="50" spans="1:5">
      <c r="A50" s="3" t="s">
        <v>393</v>
      </c>
    </row>
    <row r="51" spans="1:5">
      <c r="A51" s="4" t="s">
        <v>401</v>
      </c>
      <c r="B51" s="4" t="s">
        <v>402</v>
      </c>
    </row>
    <row r="52" spans="1:5">
      <c r="A52" s="4" t="s">
        <v>433</v>
      </c>
    </row>
    <row r="53" spans="1:5">
      <c r="A53" s="3" t="s">
        <v>393</v>
      </c>
    </row>
    <row r="54" spans="1:5">
      <c r="A54" s="4" t="s">
        <v>401</v>
      </c>
      <c r="B54" s="4" t="s">
        <v>396</v>
      </c>
    </row>
    <row r="55" spans="1:5">
      <c r="A55" s="4" t="s">
        <v>434</v>
      </c>
    </row>
    <row r="56" spans="1:5">
      <c r="A56" s="3" t="s">
        <v>393</v>
      </c>
    </row>
    <row r="57" spans="1:5">
      <c r="A57" s="4" t="s">
        <v>401</v>
      </c>
      <c r="B57" s="4" t="s">
        <v>435</v>
      </c>
    </row>
    <row r="58" spans="1:5">
      <c r="A58" s="4" t="s">
        <v>436</v>
      </c>
    </row>
    <row r="59" spans="1:5">
      <c r="A59" s="3" t="s">
        <v>393</v>
      </c>
    </row>
    <row r="60" spans="1:5">
      <c r="A60" s="4" t="s">
        <v>401</v>
      </c>
      <c r="B60" s="4" t="s">
        <v>437</v>
      </c>
    </row>
    <row r="61" spans="1:5">
      <c r="A61" s="4" t="s">
        <v>438</v>
      </c>
    </row>
    <row r="62" spans="1:5">
      <c r="A62" s="3" t="s">
        <v>393</v>
      </c>
    </row>
    <row r="63" spans="1:5">
      <c r="A63" s="4" t="s">
        <v>401</v>
      </c>
      <c r="B63" s="4" t="s">
        <v>328</v>
      </c>
    </row>
    <row r="64" spans="1:5">
      <c r="A64" s="4" t="s">
        <v>439</v>
      </c>
    </row>
    <row r="65" spans="1:5">
      <c r="A65" s="3" t="s">
        <v>393</v>
      </c>
    </row>
    <row r="66" spans="1:5">
      <c r="A66" s="4" t="s">
        <v>401</v>
      </c>
      <c r="B66" s="4" t="s">
        <v>440</v>
      </c>
    </row>
    <row r="67" spans="1:5">
      <c r="A67" s="4" t="s">
        <v>441</v>
      </c>
    </row>
    <row r="68" spans="1:5">
      <c r="A68" s="3" t="s">
        <v>393</v>
      </c>
    </row>
    <row r="69" spans="1:5">
      <c r="A69" s="4" t="s">
        <v>401</v>
      </c>
      <c r="B69" s="4" t="s">
        <v>328</v>
      </c>
    </row>
    <row r="70" spans="1:5">
      <c r="A70" s="4" t="s">
        <v>442</v>
      </c>
    </row>
    <row r="71" spans="1:5">
      <c r="A71" s="3" t="s">
        <v>393</v>
      </c>
    </row>
    <row r="72" spans="1:5">
      <c r="A72" s="4" t="s">
        <v>401</v>
      </c>
      <c r="B72"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3</v>
      </c>
    </row>
    <row r="2" spans="1:3">
      <c r="A2" s="3" t="s">
        <v>445</v>
      </c>
    </row>
    <row r="3" spans="1:3">
      <c r="A3" s="4" t="s">
        <v>34</v>
      </c>
      <c r="B3" s="7" t="n">
        <v>6960000</v>
      </c>
      <c r="C3" s="7" t="n">
        <v>7396000</v>
      </c>
    </row>
    <row r="4" spans="1:3">
      <c r="A4" s="4" t="s">
        <v>273</v>
      </c>
    </row>
    <row r="5" spans="1:3">
      <c r="A5" s="3" t="s">
        <v>445</v>
      </c>
    </row>
    <row r="6" spans="1:3">
      <c r="A6" s="4" t="s">
        <v>446</v>
      </c>
      <c r="B6" s="7" t="n">
        <v>350000000</v>
      </c>
    </row>
    <row r="7" spans="1:3">
      <c r="A7" s="4" t="s">
        <v>275</v>
      </c>
      <c r="B7" s="4" t="s">
        <v>276</v>
      </c>
      <c r="C7" s="4" t="s">
        <v>276</v>
      </c>
    </row>
    <row r="8" spans="1:3">
      <c r="A8" s="4" t="s">
        <v>447</v>
      </c>
      <c r="B8" s="7" t="n">
        <v>10000000</v>
      </c>
    </row>
    <row r="9" spans="1:3">
      <c r="A9" s="4" t="s">
        <v>34</v>
      </c>
      <c r="B9" s="7" t="n">
        <v>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48</v>
      </c>
      <c r="B1" s="2" t="s">
        <v>1</v>
      </c>
    </row>
    <row r="2" spans="1:3">
      <c r="B2" s="2" t="s">
        <v>2</v>
      </c>
      <c r="C2" s="2" t="s">
        <v>23</v>
      </c>
    </row>
    <row r="3" spans="1:3">
      <c r="A3" s="3" t="s">
        <v>445</v>
      </c>
    </row>
    <row r="4" spans="1:3">
      <c r="A4" s="4" t="s">
        <v>449</v>
      </c>
      <c r="B4" s="7" t="n">
        <v>5209000</v>
      </c>
      <c r="C4" s="7" t="n">
        <v>5634000</v>
      </c>
    </row>
    <row r="5" spans="1:3">
      <c r="A5" s="4" t="s">
        <v>450</v>
      </c>
      <c r="B5" s="6" t="n">
        <v>355209000</v>
      </c>
      <c r="C5" s="6" t="n">
        <v>355634000</v>
      </c>
    </row>
    <row r="6" spans="1:3">
      <c r="A6" s="4" t="s">
        <v>273</v>
      </c>
    </row>
    <row r="7" spans="1:3">
      <c r="A7" s="3" t="s">
        <v>445</v>
      </c>
    </row>
    <row r="8" spans="1:3">
      <c r="A8" s="4" t="s">
        <v>450</v>
      </c>
      <c r="B8" s="7" t="n">
        <v>350000000</v>
      </c>
      <c r="C8" s="7" t="n">
        <v>350000000</v>
      </c>
    </row>
    <row r="9" spans="1:3">
      <c r="A9" s="4" t="s">
        <v>275</v>
      </c>
      <c r="B9" s="4" t="s">
        <v>276</v>
      </c>
      <c r="C9" s="4" t="s">
        <v>276</v>
      </c>
    </row>
    <row r="10" spans="1:3">
      <c r="A10" s="4" t="s">
        <v>451</v>
      </c>
      <c r="B10"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453</v>
      </c>
      <c r="B1" s="2" t="s">
        <v>1</v>
      </c>
      <c r="C1" s="2" t="s">
        <v>361</v>
      </c>
    </row>
    <row r="2" spans="1:3">
      <c r="B2" s="2" t="s">
        <v>2</v>
      </c>
      <c r="C2" s="2" t="s">
        <v>23</v>
      </c>
    </row>
    <row r="3" spans="1:3">
      <c r="A3" s="3" t="s">
        <v>445</v>
      </c>
    </row>
    <row r="4" spans="1:3">
      <c r="A4" s="4" t="s">
        <v>454</v>
      </c>
      <c r="B4" s="7" t="n">
        <v>99</v>
      </c>
    </row>
    <row r="5" spans="1:3">
      <c r="A5" s="4" t="s">
        <v>455</v>
      </c>
      <c r="C5" s="7" t="n">
        <v>141</v>
      </c>
    </row>
    <row r="6" spans="1:3">
      <c r="A6" s="4" t="s">
        <v>456</v>
      </c>
      <c r="C6" s="7" t="n">
        <v>276</v>
      </c>
    </row>
    <row r="7" spans="1:3">
      <c r="A7" s="4" t="s">
        <v>457</v>
      </c>
    </row>
    <row r="8" spans="1:3">
      <c r="A8" s="3" t="s">
        <v>445</v>
      </c>
    </row>
    <row r="9" spans="1:3">
      <c r="A9" s="4" t="s">
        <v>458</v>
      </c>
      <c r="B9" s="6" t="n">
        <v>2010</v>
      </c>
      <c r="C9" s="6" t="n">
        <v>2010</v>
      </c>
    </row>
    <row r="10" spans="1:3">
      <c r="A10" s="4" t="s">
        <v>459</v>
      </c>
    </row>
    <row r="11" spans="1:3">
      <c r="A11" s="3" t="s">
        <v>445</v>
      </c>
    </row>
    <row r="12" spans="1:3">
      <c r="A12" s="4" t="s">
        <v>458</v>
      </c>
      <c r="B12" s="6" t="n">
        <v>2011</v>
      </c>
      <c r="C12" s="6" t="n">
        <v>2011</v>
      </c>
    </row>
    <row r="13" spans="1:3">
      <c r="A13" s="4" t="s">
        <v>460</v>
      </c>
    </row>
    <row r="14" spans="1:3">
      <c r="A14" s="3" t="s">
        <v>445</v>
      </c>
    </row>
    <row r="15" spans="1:3">
      <c r="A15" s="4" t="s">
        <v>458</v>
      </c>
      <c r="B15" s="6" t="n">
        <v>2012</v>
      </c>
      <c r="C15" s="6" t="n">
        <v>2012</v>
      </c>
    </row>
    <row r="16" spans="1:3">
      <c r="A16" s="4" t="s">
        <v>297</v>
      </c>
    </row>
    <row r="17" spans="1:3">
      <c r="A17" s="3" t="s">
        <v>445</v>
      </c>
    </row>
    <row r="18" spans="1:3">
      <c r="A18" s="4" t="s">
        <v>461</v>
      </c>
      <c r="B18" s="4" t="s">
        <v>462</v>
      </c>
    </row>
    <row r="19" spans="1:3">
      <c r="A19" s="4" t="s">
        <v>300</v>
      </c>
    </row>
    <row r="20" spans="1:3">
      <c r="A20" s="3" t="s">
        <v>445</v>
      </c>
    </row>
    <row r="21" spans="1:3">
      <c r="A21" s="4" t="s">
        <v>461</v>
      </c>
      <c r="B21"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41"/>
    <col customWidth="1" max="6" min="6" width="30"/>
  </cols>
  <sheetData>
    <row r="1" spans="1:6">
      <c r="A1" s="1" t="s">
        <v>464</v>
      </c>
      <c r="C1" s="2" t="s">
        <v>465</v>
      </c>
      <c r="D1" s="2" t="s">
        <v>466</v>
      </c>
      <c r="E1" s="2" t="s">
        <v>467</v>
      </c>
      <c r="F1" s="2" t="s">
        <v>468</v>
      </c>
    </row>
    <row r="2" spans="1:6">
      <c r="A2" s="3" t="s">
        <v>469</v>
      </c>
    </row>
    <row r="3" spans="1:6">
      <c r="A3" s="4" t="s">
        <v>470</v>
      </c>
      <c r="E3" s="6" t="n">
        <v>50000</v>
      </c>
      <c r="F3" s="6" t="n">
        <v>50000</v>
      </c>
    </row>
    <row r="4" spans="1:6">
      <c r="A4" s="4" t="s">
        <v>471</v>
      </c>
      <c r="E4" s="8" t="n">
        <v>0.01</v>
      </c>
      <c r="F4" s="8" t="n">
        <v>0.01</v>
      </c>
    </row>
    <row r="5" spans="1:6">
      <c r="A5" s="4" t="s">
        <v>472</v>
      </c>
      <c r="E5" s="7" t="n">
        <v>43993000</v>
      </c>
    </row>
    <row r="6" spans="1:6">
      <c r="A6" s="4" t="s">
        <v>473</v>
      </c>
      <c r="E6" s="6" t="n">
        <v>1412729</v>
      </c>
    </row>
    <row r="7" spans="1:6">
      <c r="A7" s="4" t="s">
        <v>474</v>
      </c>
      <c r="E7" s="6" t="n">
        <v>2081799</v>
      </c>
    </row>
    <row r="8" spans="1:6">
      <c r="A8" s="4" t="s">
        <v>475</v>
      </c>
      <c r="E8" s="6" t="n">
        <v>3494527</v>
      </c>
    </row>
    <row r="9" spans="1:6">
      <c r="A9" s="4" t="s">
        <v>476</v>
      </c>
      <c r="E9" s="7" t="n">
        <v>1412729</v>
      </c>
    </row>
    <row r="10" spans="1:6">
      <c r="A10" s="4" t="s">
        <v>477</v>
      </c>
    </row>
    <row r="11" spans="1:6">
      <c r="A11" s="3" t="s">
        <v>469</v>
      </c>
    </row>
    <row r="12" spans="1:6">
      <c r="A12" s="4" t="s">
        <v>478</v>
      </c>
      <c r="C12" s="7" t="n">
        <v>50000000</v>
      </c>
    </row>
    <row r="13" spans="1:6">
      <c r="A13" s="4" t="s">
        <v>470</v>
      </c>
      <c r="C13" s="6" t="n">
        <v>50000</v>
      </c>
    </row>
    <row r="14" spans="1:6">
      <c r="A14" s="4" t="s">
        <v>471</v>
      </c>
      <c r="C14" s="8" t="n">
        <v>0.01</v>
      </c>
    </row>
    <row r="15" spans="1:6">
      <c r="A15" s="4" t="s">
        <v>479</v>
      </c>
      <c r="E15" s="4" t="s">
        <v>437</v>
      </c>
    </row>
    <row r="16" spans="1:6">
      <c r="A16" s="4" t="s">
        <v>480</v>
      </c>
      <c r="E16" s="7" t="n">
        <v>1000</v>
      </c>
    </row>
    <row r="17" spans="1:6">
      <c r="A17" s="4" t="s">
        <v>481</v>
      </c>
      <c r="E17" s="7" t="n">
        <v>50000000</v>
      </c>
    </row>
    <row r="18" spans="1:6">
      <c r="A18" s="4" t="s">
        <v>482</v>
      </c>
      <c r="B18" s="4" t="s">
        <v>105</v>
      </c>
      <c r="E18" s="4" t="s">
        <v>483</v>
      </c>
    </row>
    <row r="19" spans="1:6">
      <c r="A19" s="4" t="s">
        <v>484</v>
      </c>
      <c r="E19" s="4" t="s">
        <v>485</v>
      </c>
    </row>
    <row r="20" spans="1:6">
      <c r="A20" s="4" t="s">
        <v>486</v>
      </c>
      <c r="E20" s="6" t="n">
        <v>1</v>
      </c>
    </row>
    <row r="21" spans="1:6">
      <c r="A21" s="4" t="s">
        <v>487</v>
      </c>
      <c r="E21" s="6" t="n">
        <v>2</v>
      </c>
    </row>
    <row r="22" spans="1:6">
      <c r="A22" s="4" t="s">
        <v>488</v>
      </c>
      <c r="E22" s="4" t="s">
        <v>489</v>
      </c>
    </row>
    <row r="23" spans="1:6">
      <c r="A23" s="4" t="s">
        <v>490</v>
      </c>
      <c r="E23" s="8" t="n">
        <v>20.39</v>
      </c>
    </row>
    <row r="24" spans="1:6">
      <c r="A24" s="4" t="s">
        <v>491</v>
      </c>
      <c r="E24" s="4" t="s">
        <v>492</v>
      </c>
    </row>
    <row r="25" spans="1:6">
      <c r="A25" s="4" t="s">
        <v>493</v>
      </c>
      <c r="E25" s="4" t="s">
        <v>494</v>
      </c>
    </row>
    <row r="26" spans="1:6">
      <c r="A26" s="4" t="s">
        <v>495</v>
      </c>
      <c r="E26" s="7" t="n">
        <v>50000000</v>
      </c>
    </row>
    <row r="27" spans="1:6">
      <c r="A27" s="4" t="s">
        <v>496</v>
      </c>
      <c r="E27" s="7" t="n">
        <v>6000000</v>
      </c>
    </row>
    <row r="28" spans="1:6">
      <c r="A28" s="4" t="s">
        <v>497</v>
      </c>
    </row>
    <row r="29" spans="1:6">
      <c r="A29" s="3" t="s">
        <v>469</v>
      </c>
    </row>
    <row r="30" spans="1:6">
      <c r="A30" s="4" t="s">
        <v>498</v>
      </c>
      <c r="E30" s="4" t="s">
        <v>499</v>
      </c>
    </row>
    <row r="31" spans="1:6">
      <c r="A31" s="4" t="s">
        <v>500</v>
      </c>
      <c r="E31" s="7" t="n">
        <v>24</v>
      </c>
    </row>
    <row r="32" spans="1:6">
      <c r="A32" s="4" t="s">
        <v>501</v>
      </c>
      <c r="E32" s="4" t="s">
        <v>502</v>
      </c>
    </row>
    <row r="33" spans="1:6">
      <c r="A33" s="4" t="s">
        <v>503</v>
      </c>
    </row>
    <row r="34" spans="1:6">
      <c r="A34" s="3" t="s">
        <v>469</v>
      </c>
    </row>
    <row r="35" spans="1:6">
      <c r="A35" s="4" t="s">
        <v>504</v>
      </c>
      <c r="C35" s="6" t="n">
        <v>2452267</v>
      </c>
    </row>
    <row r="36" spans="1:6">
      <c r="A36" s="4" t="s">
        <v>505</v>
      </c>
      <c r="E36" s="4" t="s">
        <v>502</v>
      </c>
    </row>
    <row r="37" spans="1:6">
      <c r="A37" s="4" t="s">
        <v>506</v>
      </c>
    </row>
    <row r="38" spans="1:6">
      <c r="A38" s="3" t="s">
        <v>469</v>
      </c>
    </row>
    <row r="39" spans="1:6">
      <c r="A39" s="4" t="s">
        <v>473</v>
      </c>
      <c r="D39" s="7" t="n">
        <v>334535</v>
      </c>
    </row>
    <row r="40" spans="1:6">
      <c r="A40" s="4" t="s">
        <v>507</v>
      </c>
      <c r="D40" s="4" t="s">
        <v>499</v>
      </c>
    </row>
    <row r="41" spans="1:6">
      <c r="A41" s="4" t="s">
        <v>476</v>
      </c>
      <c r="D41" s="7" t="n">
        <v>1747264</v>
      </c>
    </row>
    <row r="42" spans="1:6">
      <c r="A42" t="n"/>
    </row>
    <row r="43" spans="1:6">
      <c r="A43" s="4" t="s">
        <v>105</v>
      </c>
      <c r="B43" s="4" t="s">
        <v>508</v>
      </c>
    </row>
  </sheetData>
  <mergeCells count="3">
    <mergeCell ref="A1:B1"/>
    <mergeCell ref="A42:E42"/>
    <mergeCell ref="B43:E4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09</v>
      </c>
      <c r="B1" s="2" t="s">
        <v>1</v>
      </c>
    </row>
    <row r="2" spans="1:3">
      <c r="B2" s="2" t="s">
        <v>2</v>
      </c>
      <c r="C2" s="2" t="s">
        <v>105</v>
      </c>
    </row>
    <row r="3" spans="1:3">
      <c r="A3" s="3" t="s">
        <v>469</v>
      </c>
      <c r="B3" t="n"/>
    </row>
    <row r="4" spans="1:3">
      <c r="A4" s="4" t="s">
        <v>510</v>
      </c>
      <c r="B4" s="4" t="s">
        <v>511</v>
      </c>
    </row>
    <row r="5" spans="1:3">
      <c r="A5" s="4" t="s">
        <v>512</v>
      </c>
      <c r="B5" s="4" t="s">
        <v>513</v>
      </c>
    </row>
    <row r="6" spans="1:3">
      <c r="A6" s="4" t="s">
        <v>514</v>
      </c>
      <c r="B6" s="4" t="s">
        <v>515</v>
      </c>
    </row>
    <row r="7" spans="1:3">
      <c r="A7" s="4" t="s">
        <v>516</v>
      </c>
      <c r="B7" s="4" t="s">
        <v>483</v>
      </c>
    </row>
    <row r="8" spans="1:3">
      <c r="A8" t="n"/>
    </row>
    <row r="9" spans="1:3">
      <c r="A9" s="4" t="s">
        <v>105</v>
      </c>
      <c r="B9" s="4" t="s">
        <v>508</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17</v>
      </c>
      <c r="B1" s="2" t="s">
        <v>1</v>
      </c>
    </row>
    <row r="2" spans="1:3">
      <c r="B2" s="2" t="s">
        <v>2</v>
      </c>
      <c r="C2" s="2" t="s">
        <v>105</v>
      </c>
    </row>
    <row r="3" spans="1:3">
      <c r="A3" s="3" t="s">
        <v>469</v>
      </c>
      <c r="B3" t="n"/>
    </row>
    <row r="4" spans="1:3">
      <c r="A4" s="4" t="s">
        <v>518</v>
      </c>
      <c r="B4" s="4" t="s">
        <v>519</v>
      </c>
    </row>
    <row r="5" spans="1:3">
      <c r="A5" s="4" t="s">
        <v>520</v>
      </c>
      <c r="B5" s="4" t="s">
        <v>521</v>
      </c>
    </row>
    <row r="6" spans="1:3">
      <c r="A6" s="4" t="s">
        <v>522</v>
      </c>
      <c r="B6" s="4" t="s">
        <v>523</v>
      </c>
    </row>
    <row r="7" spans="1:3">
      <c r="A7" s="4" t="s">
        <v>524</v>
      </c>
      <c r="B7" s="4" t="s">
        <v>515</v>
      </c>
    </row>
    <row r="8" spans="1:3">
      <c r="A8" t="n"/>
    </row>
    <row r="9" spans="1:3">
      <c r="A9" s="4" t="s">
        <v>105</v>
      </c>
      <c r="B9" s="4" t="s">
        <v>508</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525</v>
      </c>
      <c r="B1" s="2" t="s">
        <v>1</v>
      </c>
    </row>
    <row r="2" spans="1:2">
      <c r="B2" s="2" t="s">
        <v>2</v>
      </c>
    </row>
    <row r="3" spans="1:2">
      <c r="A3" s="3" t="s">
        <v>469</v>
      </c>
    </row>
    <row r="4" spans="1:2">
      <c r="A4" s="4" t="s">
        <v>526</v>
      </c>
      <c r="B4" s="4" t="s">
        <v>440</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33</v>
      </c>
      <c r="B1" s="2" t="s">
        <v>1</v>
      </c>
    </row>
    <row r="2" spans="1:2">
      <c r="B2" s="2" t="s">
        <v>375</v>
      </c>
    </row>
    <row r="3" spans="1:2">
      <c r="A3" s="3" t="s">
        <v>202</v>
      </c>
    </row>
    <row r="4" spans="1:2">
      <c r="A4" s="4" t="s">
        <v>534</v>
      </c>
      <c r="B4" s="7" t="n">
        <v>29849</v>
      </c>
    </row>
    <row r="5" spans="1:2">
      <c r="A5" s="4" t="s">
        <v>535</v>
      </c>
      <c r="B5" s="6" t="n">
        <v>14144</v>
      </c>
    </row>
    <row r="6" spans="1:2">
      <c r="A6" s="4" t="s">
        <v>123</v>
      </c>
      <c r="B6" s="7" t="n">
        <v>439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72</v>
      </c>
      <c r="D1" s="2" t="s">
        <v>1</v>
      </c>
    </row>
    <row r="2" spans="1:5">
      <c r="B2" s="2" t="s">
        <v>2</v>
      </c>
      <c r="C2" s="2" t="s">
        <v>73</v>
      </c>
      <c r="D2" s="2" t="s">
        <v>2</v>
      </c>
      <c r="E2" s="2" t="s">
        <v>73</v>
      </c>
    </row>
    <row r="3" spans="1:5">
      <c r="A3" s="3" t="s">
        <v>469</v>
      </c>
    </row>
    <row r="4" spans="1:5">
      <c r="A4" s="4" t="s">
        <v>537</v>
      </c>
      <c r="D4" s="7" t="n">
        <v>1313</v>
      </c>
    </row>
    <row r="5" spans="1:5">
      <c r="A5" s="4" t="s">
        <v>123</v>
      </c>
      <c r="B5" s="7" t="n">
        <v>669</v>
      </c>
      <c r="C5" s="7" t="n">
        <v>639</v>
      </c>
      <c r="D5" s="6" t="n">
        <v>1313</v>
      </c>
      <c r="E5" s="7" t="n">
        <v>21085</v>
      </c>
    </row>
    <row r="6" spans="1:5">
      <c r="A6" s="4" t="s">
        <v>477</v>
      </c>
    </row>
    <row r="7" spans="1:5">
      <c r="A7" s="3" t="s">
        <v>469</v>
      </c>
    </row>
    <row r="8" spans="1:5">
      <c r="A8" s="4" t="s">
        <v>538</v>
      </c>
      <c r="E8" s="6" t="n">
        <v>20151</v>
      </c>
    </row>
    <row r="9" spans="1:5">
      <c r="A9" s="4" t="s">
        <v>537</v>
      </c>
      <c r="B9" s="6" t="n">
        <v>669</v>
      </c>
      <c r="C9" s="6" t="n">
        <v>639</v>
      </c>
      <c r="D9" s="6" t="n">
        <v>1313</v>
      </c>
      <c r="E9" s="6" t="n">
        <v>934</v>
      </c>
    </row>
    <row r="10" spans="1:5">
      <c r="A10" s="4" t="s">
        <v>123</v>
      </c>
      <c r="B10" s="7" t="n">
        <v>669</v>
      </c>
      <c r="C10" s="7" t="n">
        <v>639</v>
      </c>
      <c r="D10" s="7" t="n">
        <v>1313</v>
      </c>
      <c r="E10" s="7" t="n">
        <v>210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9"/>
    <col customWidth="1" max="6" min="6" width="24"/>
    <col customWidth="1" max="7" min="7" width="46"/>
    <col customWidth="1" max="8" min="8" width="52"/>
    <col customWidth="1" max="9" min="9" width="33"/>
    <col customWidth="1" max="10" min="10" width="11"/>
    <col customWidth="1" max="11" min="11" width="4"/>
  </cols>
  <sheetData>
    <row r="1" spans="1:11">
      <c r="A1" s="1" t="s">
        <v>115</v>
      </c>
      <c r="C1" s="2" t="s">
        <v>116</v>
      </c>
      <c r="D1" s="2" t="s">
        <v>117</v>
      </c>
      <c r="E1" s="2" t="s">
        <v>118</v>
      </c>
      <c r="F1" s="2" t="s">
        <v>119</v>
      </c>
      <c r="G1" s="2" t="s">
        <v>120</v>
      </c>
      <c r="H1" s="2" t="s">
        <v>121</v>
      </c>
      <c r="I1" s="2" t="s">
        <v>122</v>
      </c>
      <c r="J1" s="2" t="s">
        <v>123</v>
      </c>
    </row>
    <row r="2" spans="1:11">
      <c r="A2" s="4" t="s">
        <v>124</v>
      </c>
      <c r="C2" s="7" t="n">
        <v>347</v>
      </c>
      <c r="D2" s="7" t="n">
        <v>375796</v>
      </c>
      <c r="E2" s="7" t="n">
        <v>-133989</v>
      </c>
      <c r="F2" s="7" t="n">
        <v>-93169</v>
      </c>
      <c r="G2" s="7" t="n">
        <v>-16586</v>
      </c>
      <c r="H2" s="7" t="n">
        <v>132399</v>
      </c>
      <c r="I2" s="7" t="n">
        <v>91</v>
      </c>
      <c r="J2" s="7" t="n">
        <v>132490</v>
      </c>
    </row>
    <row r="3" spans="1:11">
      <c r="A3" s="4" t="s">
        <v>125</v>
      </c>
      <c r="C3" s="6" t="n">
        <v>34653</v>
      </c>
      <c r="F3" s="6" t="n">
        <v>-4841</v>
      </c>
    </row>
    <row r="4" spans="1:11">
      <c r="A4" s="4" t="s">
        <v>126</v>
      </c>
      <c r="C4" s="7" t="n">
        <v>1</v>
      </c>
      <c r="D4" s="6" t="n">
        <v>249</v>
      </c>
      <c r="H4" s="6" t="n">
        <v>250</v>
      </c>
      <c r="J4" s="6" t="n">
        <v>250</v>
      </c>
    </row>
    <row r="5" spans="1:11">
      <c r="A5" s="4" t="s">
        <v>127</v>
      </c>
      <c r="C5" s="6" t="n">
        <v>138</v>
      </c>
    </row>
    <row r="6" spans="1:11">
      <c r="A6" s="4" t="s">
        <v>128</v>
      </c>
      <c r="D6" s="6" t="n">
        <v>2696</v>
      </c>
      <c r="H6" s="6" t="n">
        <v>2696</v>
      </c>
      <c r="J6" s="6" t="n">
        <v>2696</v>
      </c>
    </row>
    <row r="7" spans="1:11">
      <c r="A7" s="4" t="s">
        <v>129</v>
      </c>
      <c r="B7" s="4" t="s">
        <v>105</v>
      </c>
      <c r="E7" s="6" t="n">
        <v>-20878</v>
      </c>
      <c r="H7" s="6" t="n">
        <v>-20878</v>
      </c>
      <c r="I7" s="6" t="n">
        <v>82</v>
      </c>
      <c r="J7" s="6" t="n">
        <v>-20796</v>
      </c>
    </row>
    <row r="8" spans="1:11">
      <c r="A8" s="4" t="s">
        <v>130</v>
      </c>
      <c r="I8" s="6" t="n">
        <v>57</v>
      </c>
      <c r="J8" s="6" t="n">
        <v>57</v>
      </c>
    </row>
    <row r="9" spans="1:11">
      <c r="A9" s="4" t="s">
        <v>131</v>
      </c>
      <c r="E9" s="6" t="n">
        <v>-1313</v>
      </c>
      <c r="H9" s="6" t="n">
        <v>-1313</v>
      </c>
      <c r="J9" s="6" t="n">
        <v>-1313</v>
      </c>
    </row>
    <row r="10" spans="1:11">
      <c r="A10" s="4" t="s">
        <v>104</v>
      </c>
      <c r="G10" s="6" t="n">
        <v>-4039</v>
      </c>
      <c r="H10" s="6" t="n">
        <v>-4039</v>
      </c>
      <c r="J10" s="6" t="n">
        <v>-4039</v>
      </c>
      <c r="K10" s="4" t="s">
        <v>107</v>
      </c>
    </row>
    <row r="11" spans="1:11">
      <c r="A11" s="4" t="s">
        <v>132</v>
      </c>
      <c r="G11" s="6" t="n">
        <v>756</v>
      </c>
      <c r="H11" s="6" t="n">
        <v>756</v>
      </c>
      <c r="J11" s="6" t="n">
        <v>756</v>
      </c>
      <c r="K11" s="4" t="s">
        <v>133</v>
      </c>
    </row>
    <row r="12" spans="1:11">
      <c r="A12" s="4" t="s">
        <v>134</v>
      </c>
      <c r="C12" s="7" t="n">
        <v>348</v>
      </c>
      <c r="D12" s="7" t="n">
        <v>378741</v>
      </c>
      <c r="E12" s="7" t="n">
        <v>-156180</v>
      </c>
      <c r="F12" s="7" t="n">
        <v>-93169</v>
      </c>
      <c r="G12" s="7" t="n">
        <v>-19869</v>
      </c>
      <c r="H12" s="7" t="n">
        <v>109871</v>
      </c>
      <c r="I12" s="7" t="n">
        <v>230</v>
      </c>
      <c r="J12" s="7" t="n">
        <v>110101</v>
      </c>
    </row>
    <row r="13" spans="1:11">
      <c r="A13" s="4" t="s">
        <v>135</v>
      </c>
      <c r="C13" s="6" t="n">
        <v>34791</v>
      </c>
      <c r="F13" s="6" t="n">
        <v>-4841</v>
      </c>
    </row>
    <row r="14" spans="1:11">
      <c r="A14" t="n"/>
    </row>
    <row r="15" spans="1:11">
      <c r="A15" s="4" t="s">
        <v>105</v>
      </c>
      <c r="B15" s="4" t="s">
        <v>136</v>
      </c>
    </row>
    <row r="16" spans="1:11">
      <c r="A16" s="4" t="s">
        <v>107</v>
      </c>
      <c r="B16" s="4" t="s">
        <v>113</v>
      </c>
    </row>
    <row r="17" spans="1:11">
      <c r="A17" s="4" t="s">
        <v>133</v>
      </c>
      <c r="B17" s="4" t="s">
        <v>114</v>
      </c>
    </row>
  </sheetData>
  <mergeCells count="6">
    <mergeCell ref="A1:B1"/>
    <mergeCell ref="J1:K1"/>
    <mergeCell ref="A14:J14"/>
    <mergeCell ref="B15:J15"/>
    <mergeCell ref="B16:J16"/>
    <mergeCell ref="B17:J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39</v>
      </c>
      <c r="B1" s="2" t="s">
        <v>2</v>
      </c>
      <c r="C1" s="2" t="s">
        <v>23</v>
      </c>
    </row>
    <row r="2" spans="1:3">
      <c r="A2" s="3" t="s">
        <v>445</v>
      </c>
    </row>
    <row r="3" spans="1:3">
      <c r="A3" s="4" t="s">
        <v>540</v>
      </c>
      <c r="B3" s="7" t="n">
        <v>355209000</v>
      </c>
      <c r="C3" s="7" t="n">
        <v>355634000</v>
      </c>
    </row>
    <row r="4" spans="1:3">
      <c r="A4" s="4" t="s">
        <v>273</v>
      </c>
    </row>
    <row r="5" spans="1:3">
      <c r="A5" s="3" t="s">
        <v>445</v>
      </c>
    </row>
    <row r="6" spans="1:3">
      <c r="A6" s="4" t="s">
        <v>540</v>
      </c>
      <c r="B6" s="7" t="n">
        <v>350000000</v>
      </c>
      <c r="C6" s="7" t="n">
        <v>350000000</v>
      </c>
    </row>
    <row r="7" spans="1:3">
      <c r="A7" s="4" t="s">
        <v>275</v>
      </c>
      <c r="B7" s="4" t="s">
        <v>276</v>
      </c>
      <c r="C7" s="4" t="s">
        <v>2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1</v>
      </c>
    </row>
    <row r="2" spans="1:3">
      <c r="B2" s="2" t="s">
        <v>2</v>
      </c>
      <c r="C2" s="2" t="s">
        <v>23</v>
      </c>
    </row>
    <row r="3" spans="1:3">
      <c r="A3" s="3" t="s">
        <v>542</v>
      </c>
    </row>
    <row r="4" spans="1:3">
      <c r="A4" s="4" t="s">
        <v>275</v>
      </c>
      <c r="B4" s="4" t="s">
        <v>276</v>
      </c>
      <c r="C4" s="4" t="s">
        <v>276</v>
      </c>
    </row>
    <row r="5" spans="1:3">
      <c r="A5" s="4" t="s">
        <v>451</v>
      </c>
      <c r="B5" s="4" t="s">
        <v>452</v>
      </c>
    </row>
    <row r="6" spans="1:3">
      <c r="A6" s="4" t="s">
        <v>543</v>
      </c>
    </row>
    <row r="7" spans="1:3">
      <c r="A7" s="3" t="s">
        <v>542</v>
      </c>
    </row>
    <row r="8" spans="1:3">
      <c r="A8" s="4" t="s">
        <v>544</v>
      </c>
      <c r="B8" s="7" t="n">
        <v>236250</v>
      </c>
      <c r="C8" s="7" t="n">
        <v>2843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23</v>
      </c>
    </row>
    <row r="2" spans="1:3">
      <c r="A2" s="3" t="s">
        <v>542</v>
      </c>
    </row>
    <row r="3" spans="1:3">
      <c r="A3" s="4" t="s">
        <v>546</v>
      </c>
      <c r="B3" s="7" t="n">
        <v>946</v>
      </c>
      <c r="C3" s="7" t="n">
        <v>767</v>
      </c>
    </row>
    <row r="4" spans="1:3">
      <c r="A4" s="4" t="s">
        <v>547</v>
      </c>
      <c r="C4" s="6" t="n">
        <v>757</v>
      </c>
    </row>
    <row r="5" spans="1:3">
      <c r="A5" s="4" t="s">
        <v>543</v>
      </c>
    </row>
    <row r="6" spans="1:3">
      <c r="A6" s="3" t="s">
        <v>542</v>
      </c>
    </row>
    <row r="7" spans="1:3">
      <c r="A7" s="4" t="s">
        <v>546</v>
      </c>
      <c r="B7" s="7" t="n">
        <v>946</v>
      </c>
      <c r="C7" s="6" t="n">
        <v>767</v>
      </c>
    </row>
    <row r="8" spans="1:3">
      <c r="A8" s="4" t="s">
        <v>547</v>
      </c>
      <c r="C8" s="7" t="n">
        <v>7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17"/>
    <col customWidth="1" max="10" min="10" width="17"/>
  </cols>
  <sheetData>
    <row r="1" spans="1:10">
      <c r="A1" s="1" t="s">
        <v>548</v>
      </c>
      <c r="B1" s="2" t="s">
        <v>72</v>
      </c>
      <c r="D1" s="2" t="s">
        <v>1</v>
      </c>
      <c r="F1" t="n"/>
    </row>
    <row r="2" spans="1:10">
      <c r="B2" s="2" t="s">
        <v>375</v>
      </c>
      <c r="C2" s="2" t="s">
        <v>549</v>
      </c>
      <c r="D2" s="2" t="s">
        <v>375</v>
      </c>
      <c r="E2" s="2" t="s">
        <v>549</v>
      </c>
      <c r="F2" s="2" t="s">
        <v>550</v>
      </c>
      <c r="G2" s="2" t="s">
        <v>551</v>
      </c>
      <c r="H2" s="2" t="s">
        <v>552</v>
      </c>
      <c r="I2" s="2" t="s">
        <v>553</v>
      </c>
      <c r="J2" s="2" t="s">
        <v>554</v>
      </c>
    </row>
    <row r="3" spans="1:10">
      <c r="A3" s="3" t="s">
        <v>555</v>
      </c>
    </row>
    <row r="4" spans="1:10">
      <c r="A4" s="4" t="s">
        <v>556</v>
      </c>
      <c r="B4" s="7" t="n">
        <v>0</v>
      </c>
      <c r="D4" s="7" t="n">
        <v>0</v>
      </c>
    </row>
    <row r="5" spans="1:10">
      <c r="A5" s="4" t="s">
        <v>557</v>
      </c>
      <c r="F5" s="11" t="n">
        <v>3.7</v>
      </c>
      <c r="G5" s="12" t="n">
        <v>6</v>
      </c>
      <c r="H5" s="13" t="n">
        <v>20.4</v>
      </c>
      <c r="I5" s="14" t="n">
        <v>6.9</v>
      </c>
      <c r="J5" s="15" t="n">
        <v>1.9</v>
      </c>
    </row>
    <row r="6" spans="1:10">
      <c r="A6" s="4" t="s">
        <v>558</v>
      </c>
    </row>
    <row r="7" spans="1:10">
      <c r="A7" s="3" t="s">
        <v>555</v>
      </c>
    </row>
    <row r="8" spans="1:10">
      <c r="A8" s="4" t="s">
        <v>559</v>
      </c>
      <c r="D8" s="4" t="s">
        <v>560</v>
      </c>
    </row>
    <row r="9" spans="1:10">
      <c r="A9" s="4" t="s">
        <v>561</v>
      </c>
    </row>
    <row r="10" spans="1:10">
      <c r="A10" s="3" t="s">
        <v>555</v>
      </c>
    </row>
    <row r="11" spans="1:10">
      <c r="A11" s="4" t="s">
        <v>559</v>
      </c>
      <c r="D11" s="4" t="s">
        <v>562</v>
      </c>
    </row>
    <row r="12" spans="1:10">
      <c r="A12" s="4" t="s">
        <v>306</v>
      </c>
    </row>
    <row r="13" spans="1:10">
      <c r="A13" s="3" t="s">
        <v>555</v>
      </c>
    </row>
    <row r="14" spans="1:10">
      <c r="A14" s="4" t="s">
        <v>556</v>
      </c>
      <c r="B14" s="6" t="n">
        <v>0</v>
      </c>
      <c r="D14" s="7" t="n">
        <v>0</v>
      </c>
    </row>
    <row r="15" spans="1:10">
      <c r="A15" s="4" t="s">
        <v>563</v>
      </c>
    </row>
    <row r="16" spans="1:10">
      <c r="A16" s="3" t="s">
        <v>555</v>
      </c>
    </row>
    <row r="17" spans="1:10">
      <c r="A17" s="4" t="s">
        <v>559</v>
      </c>
      <c r="D17" s="4" t="s">
        <v>560</v>
      </c>
    </row>
    <row r="18" spans="1:10">
      <c r="A18" s="4" t="s">
        <v>564</v>
      </c>
    </row>
    <row r="19" spans="1:10">
      <c r="A19" s="3" t="s">
        <v>555</v>
      </c>
    </row>
    <row r="20" spans="1:10">
      <c r="A20" s="4" t="s">
        <v>559</v>
      </c>
      <c r="D20" s="4" t="s">
        <v>562</v>
      </c>
    </row>
    <row r="21" spans="1:10">
      <c r="A21" s="4" t="s">
        <v>307</v>
      </c>
    </row>
    <row r="22" spans="1:10">
      <c r="A22" s="3" t="s">
        <v>555</v>
      </c>
    </row>
    <row r="23" spans="1:10">
      <c r="A23" s="4" t="s">
        <v>565</v>
      </c>
      <c r="B23" s="7" t="n">
        <v>500000</v>
      </c>
      <c r="C23" s="7" t="n">
        <v>1000000</v>
      </c>
      <c r="D23" s="7" t="n">
        <v>1300000</v>
      </c>
      <c r="E23" s="7" t="n">
        <v>2200000</v>
      </c>
    </row>
  </sheetData>
  <mergeCells count="4">
    <mergeCell ref="A1:A2"/>
    <mergeCell ref="B1:C1"/>
    <mergeCell ref="D1:E1"/>
    <mergeCell ref="F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3</v>
      </c>
    </row>
    <row r="2" spans="1:3">
      <c r="A2" s="3" t="s">
        <v>208</v>
      </c>
    </row>
    <row r="3" spans="1:3">
      <c r="A3" s="4" t="s">
        <v>567</v>
      </c>
      <c r="B3" s="7" t="n">
        <v>946</v>
      </c>
      <c r="C3" s="7" t="n">
        <v>767</v>
      </c>
    </row>
    <row r="4" spans="1:3">
      <c r="A4" s="4" t="s">
        <v>568</v>
      </c>
      <c r="C4" s="7" t="n">
        <v>7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69</v>
      </c>
      <c r="C1" s="2" t="s">
        <v>72</v>
      </c>
      <c r="E1" s="2" t="s">
        <v>1</v>
      </c>
    </row>
    <row r="2" spans="1:6">
      <c r="C2" s="2" t="s">
        <v>2</v>
      </c>
      <c r="D2" s="2" t="s">
        <v>73</v>
      </c>
      <c r="E2" s="2" t="s">
        <v>2</v>
      </c>
      <c r="F2" s="2" t="s">
        <v>73</v>
      </c>
    </row>
    <row r="3" spans="1:6">
      <c r="A3" s="3" t="s">
        <v>570</v>
      </c>
    </row>
    <row r="4" spans="1:6">
      <c r="A4" s="4" t="s">
        <v>571</v>
      </c>
      <c r="B4" s="4" t="s">
        <v>105</v>
      </c>
      <c r="C4" s="7" t="n">
        <v>245</v>
      </c>
      <c r="D4" s="7" t="n">
        <v>627</v>
      </c>
      <c r="E4" s="7" t="n">
        <v>374</v>
      </c>
      <c r="F4" s="7" t="n">
        <v>410</v>
      </c>
    </row>
    <row r="5" spans="1:6">
      <c r="A5" s="4" t="s">
        <v>572</v>
      </c>
      <c r="C5" s="6" t="n">
        <v>108</v>
      </c>
      <c r="D5" s="6" t="n">
        <v>103</v>
      </c>
      <c r="E5" s="6" t="n">
        <v>173</v>
      </c>
      <c r="F5" s="6" t="n">
        <v>83</v>
      </c>
    </row>
    <row r="6" spans="1:6">
      <c r="A6" s="4" t="s">
        <v>573</v>
      </c>
    </row>
    <row r="7" spans="1:6">
      <c r="A7" s="3" t="s">
        <v>570</v>
      </c>
    </row>
    <row r="8" spans="1:6">
      <c r="A8" s="4" t="s">
        <v>571</v>
      </c>
      <c r="B8" s="4" t="s">
        <v>107</v>
      </c>
      <c r="C8" s="6" t="n">
        <v>50</v>
      </c>
      <c r="D8" s="6" t="n">
        <v>545</v>
      </c>
      <c r="E8" s="6" t="n">
        <v>-21</v>
      </c>
      <c r="F8" s="6" t="n">
        <v>397</v>
      </c>
    </row>
    <row r="9" spans="1:6">
      <c r="A9" s="4" t="s">
        <v>574</v>
      </c>
    </row>
    <row r="10" spans="1:6">
      <c r="A10" s="3" t="s">
        <v>570</v>
      </c>
    </row>
    <row r="11" spans="1:6">
      <c r="A11" s="4" t="s">
        <v>571</v>
      </c>
      <c r="B11" s="4" t="s">
        <v>133</v>
      </c>
      <c r="C11" s="6" t="n">
        <v>266</v>
      </c>
      <c r="D11" s="6" t="n">
        <v>90</v>
      </c>
      <c r="E11" s="6" t="n">
        <v>432</v>
      </c>
      <c r="F11" s="6" t="n">
        <v>21</v>
      </c>
    </row>
    <row r="12" spans="1:6">
      <c r="A12" s="4" t="s">
        <v>575</v>
      </c>
    </row>
    <row r="13" spans="1:6">
      <c r="A13" s="3" t="s">
        <v>570</v>
      </c>
    </row>
    <row r="14" spans="1:6">
      <c r="A14" s="4" t="s">
        <v>571</v>
      </c>
      <c r="B14" s="4" t="s">
        <v>305</v>
      </c>
      <c r="C14" s="7" t="n">
        <v>-71</v>
      </c>
      <c r="D14" s="7" t="n">
        <v>-8</v>
      </c>
      <c r="E14" s="7" t="n">
        <v>-37</v>
      </c>
      <c r="F14" s="7" t="n">
        <v>-8</v>
      </c>
    </row>
    <row r="15" spans="1:6">
      <c r="A15" t="n"/>
    </row>
    <row r="16" spans="1:6">
      <c r="A16" s="4" t="s">
        <v>105</v>
      </c>
      <c r="B16" s="4" t="s">
        <v>576</v>
      </c>
    </row>
    <row r="17" spans="1:6">
      <c r="A17" s="4" t="s">
        <v>107</v>
      </c>
      <c r="B17" s="4" t="s">
        <v>577</v>
      </c>
    </row>
    <row r="18" spans="1:6">
      <c r="A18" s="4" t="s">
        <v>133</v>
      </c>
      <c r="B18" s="4" t="s">
        <v>578</v>
      </c>
    </row>
    <row r="19" spans="1:6">
      <c r="A19" s="4" t="s">
        <v>305</v>
      </c>
      <c r="B19" s="4" t="s">
        <v>579</v>
      </c>
    </row>
  </sheetData>
  <mergeCells count="8">
    <mergeCell ref="A1:B2"/>
    <mergeCell ref="C1:D1"/>
    <mergeCell ref="E1:F1"/>
    <mergeCell ref="A15:E15"/>
    <mergeCell ref="B16:E16"/>
    <mergeCell ref="B17:E17"/>
    <mergeCell ref="B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0</v>
      </c>
      <c r="C1" s="2" t="s">
        <v>72</v>
      </c>
      <c r="E1" s="2" t="s">
        <v>1</v>
      </c>
    </row>
    <row r="2" spans="1:6">
      <c r="C2" s="2" t="s">
        <v>2</v>
      </c>
      <c r="D2" s="2" t="s">
        <v>73</v>
      </c>
      <c r="E2" s="2" t="s">
        <v>2</v>
      </c>
      <c r="F2" s="2" t="s">
        <v>73</v>
      </c>
    </row>
    <row r="3" spans="1:6">
      <c r="A3" s="3" t="s">
        <v>570</v>
      </c>
    </row>
    <row r="4" spans="1:6">
      <c r="A4" s="4" t="s">
        <v>581</v>
      </c>
      <c r="B4" s="4" t="s">
        <v>105</v>
      </c>
      <c r="C4" s="7" t="n">
        <v>-107</v>
      </c>
      <c r="D4" s="7" t="n">
        <v>-650</v>
      </c>
      <c r="E4" s="7" t="n">
        <v>382</v>
      </c>
      <c r="F4" s="7" t="n">
        <v>2895</v>
      </c>
    </row>
    <row r="5" spans="1:6">
      <c r="A5" s="4" t="s">
        <v>582</v>
      </c>
      <c r="C5" s="6" t="n">
        <v>189</v>
      </c>
      <c r="D5" s="6" t="n">
        <v>42</v>
      </c>
      <c r="E5" s="6" t="n">
        <v>7</v>
      </c>
      <c r="F5" s="6" t="n">
        <v>540</v>
      </c>
    </row>
    <row r="6" spans="1:6">
      <c r="A6" s="4" t="s">
        <v>573</v>
      </c>
    </row>
    <row r="7" spans="1:6">
      <c r="A7" s="3" t="s">
        <v>570</v>
      </c>
    </row>
    <row r="8" spans="1:6">
      <c r="A8" s="4" t="s">
        <v>581</v>
      </c>
      <c r="C8" s="6" t="n">
        <v>180</v>
      </c>
      <c r="D8" s="6" t="n">
        <v>-172</v>
      </c>
      <c r="E8" s="6" t="n">
        <v>820</v>
      </c>
      <c r="F8" s="6" t="n">
        <v>2722</v>
      </c>
    </row>
    <row r="9" spans="1:6">
      <c r="A9" s="4" t="s">
        <v>574</v>
      </c>
    </row>
    <row r="10" spans="1:6">
      <c r="A10" s="3" t="s">
        <v>570</v>
      </c>
    </row>
    <row r="11" spans="1:6">
      <c r="A11" s="4" t="s">
        <v>581</v>
      </c>
      <c r="C11" s="6" t="n">
        <v>-462</v>
      </c>
      <c r="D11" s="6" t="n">
        <v>-41</v>
      </c>
      <c r="E11" s="6" t="n">
        <v>-79</v>
      </c>
      <c r="F11" s="6" t="n">
        <v>635</v>
      </c>
    </row>
    <row r="12" spans="1:6">
      <c r="A12" s="4" t="s">
        <v>575</v>
      </c>
    </row>
    <row r="13" spans="1:6">
      <c r="A13" s="3" t="s">
        <v>570</v>
      </c>
    </row>
    <row r="14" spans="1:6">
      <c r="A14" s="4" t="s">
        <v>581</v>
      </c>
      <c r="C14" s="7" t="n">
        <v>175</v>
      </c>
      <c r="D14" s="7" t="n">
        <v>-437</v>
      </c>
      <c r="E14" s="7" t="n">
        <v>-359</v>
      </c>
      <c r="F14" s="7" t="n">
        <v>-462</v>
      </c>
    </row>
    <row r="15" spans="1:6">
      <c r="A15" t="n"/>
    </row>
    <row r="16" spans="1:6">
      <c r="A16" s="4" t="s">
        <v>105</v>
      </c>
      <c r="B16" s="4" t="s">
        <v>583</v>
      </c>
    </row>
  </sheetData>
  <mergeCells count="5">
    <mergeCell ref="A1:B2"/>
    <mergeCell ref="C1:D1"/>
    <mergeCell ref="E1:F1"/>
    <mergeCell ref="A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8"/>
  </cols>
  <sheetData>
    <row r="1" spans="1:2">
      <c r="A1" s="1" t="s">
        <v>584</v>
      </c>
      <c r="B1" s="2" t="s">
        <v>1</v>
      </c>
    </row>
    <row r="2" spans="1:2">
      <c r="B2" s="2" t="s">
        <v>585</v>
      </c>
    </row>
    <row r="3" spans="1:2">
      <c r="A3" s="3" t="s">
        <v>586</v>
      </c>
    </row>
    <row r="4" spans="1:2">
      <c r="A4" s="4" t="s">
        <v>587</v>
      </c>
      <c r="B4" s="6" t="n">
        <v>2</v>
      </c>
    </row>
    <row r="5" spans="1:2">
      <c r="A5" s="4" t="s">
        <v>279</v>
      </c>
    </row>
    <row r="6" spans="1:2">
      <c r="A6" s="3" t="s">
        <v>586</v>
      </c>
    </row>
    <row r="7" spans="1:2">
      <c r="A7" s="4" t="s">
        <v>280</v>
      </c>
      <c r="B7" s="6" t="n">
        <v>1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7"/>
  </cols>
  <sheetData>
    <row r="1" spans="1:11">
      <c r="A1" s="1" t="s">
        <v>588</v>
      </c>
      <c r="C1" s="2" t="s">
        <v>72</v>
      </c>
      <c r="G1" s="2" t="s">
        <v>1</v>
      </c>
      <c r="K1" s="2" t="s">
        <v>294</v>
      </c>
    </row>
    <row r="2" spans="1:11">
      <c r="C2" s="2" t="s">
        <v>2</v>
      </c>
      <c r="E2" s="2" t="s">
        <v>73</v>
      </c>
      <c r="G2" s="2" t="s">
        <v>2</v>
      </c>
      <c r="I2" s="2" t="s">
        <v>73</v>
      </c>
      <c r="K2" s="2" t="s">
        <v>2</v>
      </c>
    </row>
    <row r="3" spans="1:11">
      <c r="A3" s="3" t="s">
        <v>586</v>
      </c>
    </row>
    <row r="4" spans="1:11">
      <c r="A4" s="4" t="s">
        <v>589</v>
      </c>
      <c r="C4" s="7" t="n">
        <v>316199</v>
      </c>
      <c r="E4" s="7" t="n">
        <v>333607</v>
      </c>
      <c r="G4" s="7" t="n">
        <v>582150</v>
      </c>
      <c r="I4" s="7" t="n">
        <v>603985</v>
      </c>
    </row>
    <row r="5" spans="1:11">
      <c r="A5" s="4" t="s">
        <v>590</v>
      </c>
      <c r="C5" s="6" t="n">
        <v>10684</v>
      </c>
      <c r="E5" s="6" t="n">
        <v>12755</v>
      </c>
      <c r="G5" s="6" t="n">
        <v>21754</v>
      </c>
      <c r="I5" s="6" t="n">
        <v>25467</v>
      </c>
    </row>
    <row r="6" spans="1:11">
      <c r="A6" s="4" t="s">
        <v>87</v>
      </c>
      <c r="C6" s="6" t="n">
        <v>7759</v>
      </c>
      <c r="E6" s="6" t="n">
        <v>7712</v>
      </c>
      <c r="G6" s="6" t="n">
        <v>15020</v>
      </c>
      <c r="I6" s="6" t="n">
        <v>15468</v>
      </c>
    </row>
    <row r="7" spans="1:11">
      <c r="A7" s="4" t="s">
        <v>591</v>
      </c>
      <c r="C7" s="6" t="n">
        <v>-273</v>
      </c>
      <c r="E7" s="6" t="n">
        <v>1436</v>
      </c>
      <c r="G7" s="6" t="n">
        <v>736</v>
      </c>
      <c r="I7" s="6" t="n">
        <v>1515</v>
      </c>
    </row>
    <row r="8" spans="1:11">
      <c r="A8" s="4" t="s">
        <v>592</v>
      </c>
      <c r="C8" s="6" t="n">
        <v>6562</v>
      </c>
      <c r="D8" s="4" t="s">
        <v>105</v>
      </c>
      <c r="E8" s="6" t="n">
        <v>66645</v>
      </c>
      <c r="F8" s="4" t="s">
        <v>107</v>
      </c>
      <c r="G8" s="6" t="n">
        <v>14989</v>
      </c>
      <c r="H8" s="4" t="s">
        <v>133</v>
      </c>
      <c r="I8" s="6" t="n">
        <v>72737</v>
      </c>
      <c r="J8" s="4" t="s">
        <v>305</v>
      </c>
    </row>
    <row r="9" spans="1:11">
      <c r="A9" s="4" t="s">
        <v>90</v>
      </c>
      <c r="C9" s="6" t="n">
        <v>-4758</v>
      </c>
      <c r="E9" s="6" t="n">
        <v>-56066</v>
      </c>
      <c r="G9" s="6" t="n">
        <v>-21703</v>
      </c>
      <c r="I9" s="6" t="n">
        <v>-81347</v>
      </c>
    </row>
    <row r="10" spans="1:11">
      <c r="A10" s="4" t="s">
        <v>140</v>
      </c>
      <c r="I10" s="6" t="n">
        <v>42931</v>
      </c>
    </row>
    <row r="11" spans="1:11">
      <c r="A11" s="4" t="s">
        <v>88</v>
      </c>
      <c r="E11" s="6" t="n">
        <v>-239</v>
      </c>
      <c r="I11" s="6" t="n">
        <v>-239</v>
      </c>
    </row>
    <row r="12" spans="1:11">
      <c r="A12" s="4" t="s">
        <v>593</v>
      </c>
      <c r="C12" s="6" t="n">
        <v>170757</v>
      </c>
      <c r="E12" s="6" t="n">
        <v>188762</v>
      </c>
      <c r="G12" s="6" t="n">
        <v>325647</v>
      </c>
      <c r="I12" s="6" t="n">
        <v>350088</v>
      </c>
    </row>
    <row r="13" spans="1:11">
      <c r="A13" s="4" t="s">
        <v>594</v>
      </c>
      <c r="B13" s="4" t="s">
        <v>595</v>
      </c>
      <c r="C13" s="6" t="n">
        <v>596</v>
      </c>
      <c r="G13" s="6" t="n">
        <v>3880</v>
      </c>
      <c r="K13" s="7" t="n">
        <v>3880</v>
      </c>
    </row>
    <row r="14" spans="1:11">
      <c r="A14" s="4" t="s">
        <v>596</v>
      </c>
    </row>
    <row r="15" spans="1:11">
      <c r="A15" s="3" t="s">
        <v>586</v>
      </c>
    </row>
    <row r="16" spans="1:11">
      <c r="A16" s="4" t="s">
        <v>589</v>
      </c>
      <c r="C16" s="6" t="n">
        <v>316199</v>
      </c>
      <c r="E16" s="6" t="n">
        <v>346189</v>
      </c>
      <c r="G16" s="6" t="n">
        <v>582150</v>
      </c>
      <c r="I16" s="6" t="n">
        <v>619246</v>
      </c>
    </row>
    <row r="17" spans="1:11">
      <c r="A17" s="4" t="s">
        <v>90</v>
      </c>
      <c r="C17" s="6" t="n">
        <v>19972</v>
      </c>
      <c r="E17" s="6" t="n">
        <v>32482</v>
      </c>
      <c r="G17" s="6" t="n">
        <v>30796</v>
      </c>
      <c r="I17" s="6" t="n">
        <v>33840</v>
      </c>
    </row>
    <row r="18" spans="1:11">
      <c r="A18" s="4" t="s">
        <v>597</v>
      </c>
    </row>
    <row r="19" spans="1:11">
      <c r="A19" s="3" t="s">
        <v>586</v>
      </c>
    </row>
    <row r="20" spans="1:11">
      <c r="A20" s="4" t="s">
        <v>589</v>
      </c>
      <c r="C20" s="6" t="n">
        <v>202993</v>
      </c>
      <c r="E20" s="6" t="n">
        <v>227275</v>
      </c>
      <c r="G20" s="6" t="n">
        <v>375189</v>
      </c>
      <c r="I20" s="6" t="n">
        <v>399634</v>
      </c>
    </row>
    <row r="21" spans="1:11">
      <c r="A21" s="4" t="s">
        <v>90</v>
      </c>
      <c r="C21" s="6" t="n">
        <v>22414</v>
      </c>
      <c r="E21" s="6" t="n">
        <v>30565</v>
      </c>
      <c r="G21" s="6" t="n">
        <v>46557</v>
      </c>
      <c r="I21" s="6" t="n">
        <v>43386</v>
      </c>
    </row>
    <row r="22" spans="1:11">
      <c r="A22" s="4" t="s">
        <v>598</v>
      </c>
    </row>
    <row r="23" spans="1:11">
      <c r="A23" s="3" t="s">
        <v>586</v>
      </c>
    </row>
    <row r="24" spans="1:11">
      <c r="A24" s="4" t="s">
        <v>589</v>
      </c>
      <c r="C24" s="6" t="n">
        <v>113206</v>
      </c>
      <c r="E24" s="6" t="n">
        <v>118914</v>
      </c>
      <c r="G24" s="6" t="n">
        <v>206961</v>
      </c>
      <c r="I24" s="6" t="n">
        <v>219612</v>
      </c>
    </row>
    <row r="25" spans="1:11">
      <c r="A25" s="4" t="s">
        <v>90</v>
      </c>
      <c r="C25" s="6" t="n">
        <v>-2442</v>
      </c>
      <c r="E25" s="6" t="n">
        <v>1917</v>
      </c>
      <c r="G25" s="6" t="n">
        <v>-15761</v>
      </c>
      <c r="I25" s="6" t="n">
        <v>-9546</v>
      </c>
    </row>
    <row r="26" spans="1:11">
      <c r="A26" s="4" t="s">
        <v>599</v>
      </c>
    </row>
    <row r="27" spans="1:11">
      <c r="A27" s="3" t="s">
        <v>586</v>
      </c>
    </row>
    <row r="28" spans="1:11">
      <c r="A28" s="4" t="s">
        <v>589</v>
      </c>
      <c r="E28" s="6" t="n">
        <v>12582</v>
      </c>
      <c r="F28" s="4" t="s">
        <v>600</v>
      </c>
      <c r="I28" s="6" t="n">
        <v>15261</v>
      </c>
      <c r="J28" s="4" t="s">
        <v>601</v>
      </c>
    </row>
    <row r="29" spans="1:11">
      <c r="A29" s="4" t="s">
        <v>602</v>
      </c>
    </row>
    <row r="30" spans="1:11">
      <c r="A30" s="3" t="s">
        <v>586</v>
      </c>
    </row>
    <row r="31" spans="1:11">
      <c r="A31" s="4" t="s">
        <v>603</v>
      </c>
      <c r="C31" s="6" t="n">
        <v>6600</v>
      </c>
      <c r="G31" s="6" t="n">
        <v>15000</v>
      </c>
    </row>
    <row r="32" spans="1:11">
      <c r="A32" s="4" t="s">
        <v>604</v>
      </c>
    </row>
    <row r="33" spans="1:11">
      <c r="A33" s="3" t="s">
        <v>586</v>
      </c>
    </row>
    <row r="34" spans="1:11">
      <c r="A34" s="4" t="s">
        <v>603</v>
      </c>
      <c r="C34" s="6" t="n">
        <v>6000</v>
      </c>
      <c r="G34" s="6" t="n">
        <v>11100</v>
      </c>
    </row>
    <row r="35" spans="1:11">
      <c r="A35" s="4" t="s">
        <v>605</v>
      </c>
    </row>
    <row r="36" spans="1:11">
      <c r="A36" s="3" t="s">
        <v>586</v>
      </c>
    </row>
    <row r="37" spans="1:11">
      <c r="A37" s="4" t="s">
        <v>603</v>
      </c>
      <c r="C37" s="7" t="n">
        <v>600</v>
      </c>
      <c r="G37" s="7" t="n">
        <v>3900</v>
      </c>
    </row>
    <row r="38" spans="1:11">
      <c r="A38" s="4" t="s">
        <v>606</v>
      </c>
    </row>
    <row r="39" spans="1:11">
      <c r="A39" s="3" t="s">
        <v>586</v>
      </c>
    </row>
    <row r="40" spans="1:11">
      <c r="A40" s="4" t="s">
        <v>607</v>
      </c>
      <c r="E40" s="6" t="n">
        <v>12600</v>
      </c>
      <c r="I40" s="6" t="n">
        <v>15300</v>
      </c>
    </row>
    <row r="41" spans="1:11">
      <c r="A41" s="4" t="s">
        <v>140</v>
      </c>
      <c r="I41" s="6" t="n">
        <v>100</v>
      </c>
    </row>
    <row r="42" spans="1:11">
      <c r="A42" s="4" t="s">
        <v>88</v>
      </c>
      <c r="E42" s="6" t="n">
        <v>200</v>
      </c>
      <c r="I42" s="6" t="n">
        <v>200</v>
      </c>
    </row>
    <row r="43" spans="1:11">
      <c r="A43" s="4" t="s">
        <v>603</v>
      </c>
      <c r="E43" s="6" t="n">
        <v>10000</v>
      </c>
      <c r="I43" s="6" t="n">
        <v>13400</v>
      </c>
    </row>
    <row r="44" spans="1:11">
      <c r="A44" s="4" t="s">
        <v>608</v>
      </c>
    </row>
    <row r="45" spans="1:11">
      <c r="A45" s="3" t="s">
        <v>586</v>
      </c>
    </row>
    <row r="46" spans="1:11">
      <c r="A46" s="4" t="s">
        <v>609</v>
      </c>
      <c r="E46" s="6" t="n">
        <v>4500</v>
      </c>
      <c r="I46" s="6" t="n">
        <v>4500</v>
      </c>
    </row>
    <row r="47" spans="1:11">
      <c r="A47" s="4" t="s">
        <v>610</v>
      </c>
    </row>
    <row r="48" spans="1:11">
      <c r="A48" s="3" t="s">
        <v>586</v>
      </c>
    </row>
    <row r="49" spans="1:11">
      <c r="A49" s="4" t="s">
        <v>603</v>
      </c>
      <c r="E49" s="6" t="n">
        <v>900</v>
      </c>
      <c r="I49" s="6" t="n">
        <v>4200</v>
      </c>
    </row>
    <row r="50" spans="1:11">
      <c r="A50" s="4" t="s">
        <v>611</v>
      </c>
    </row>
    <row r="51" spans="1:11">
      <c r="A51" s="3" t="s">
        <v>586</v>
      </c>
    </row>
    <row r="52" spans="1:11">
      <c r="A52" s="4" t="s">
        <v>594</v>
      </c>
      <c r="E52" s="6" t="n">
        <v>4600</v>
      </c>
      <c r="I52" s="6" t="n">
        <v>4600</v>
      </c>
    </row>
    <row r="53" spans="1:11">
      <c r="A53" s="4" t="s">
        <v>612</v>
      </c>
    </row>
    <row r="54" spans="1:11">
      <c r="A54" s="3" t="s">
        <v>586</v>
      </c>
    </row>
    <row r="55" spans="1:11">
      <c r="A55" s="4" t="s">
        <v>140</v>
      </c>
      <c r="E55" s="7" t="n">
        <v>43800</v>
      </c>
      <c r="I55" s="7" t="n">
        <v>43800</v>
      </c>
    </row>
    <row r="56" spans="1:11">
      <c r="A56" t="n"/>
    </row>
    <row r="57" spans="1:11">
      <c r="A57" s="4" t="s">
        <v>105</v>
      </c>
      <c r="B57" s="4" t="s">
        <v>613</v>
      </c>
    </row>
    <row r="58" spans="1:11">
      <c r="A58" s="4" t="s">
        <v>107</v>
      </c>
      <c r="B58" s="4" t="s">
        <v>614</v>
      </c>
    </row>
    <row r="59" spans="1:11">
      <c r="A59" s="4" t="s">
        <v>133</v>
      </c>
      <c r="B59" s="4" t="s">
        <v>615</v>
      </c>
    </row>
    <row r="60" spans="1:11">
      <c r="A60" s="4" t="s">
        <v>305</v>
      </c>
      <c r="B60" s="4" t="s">
        <v>616</v>
      </c>
    </row>
    <row r="61" spans="1:11">
      <c r="A61" s="4" t="s">
        <v>595</v>
      </c>
      <c r="B61" s="4" t="s">
        <v>309</v>
      </c>
    </row>
    <row r="62" spans="1:11">
      <c r="A62" s="4" t="s">
        <v>600</v>
      </c>
      <c r="B62" s="4" t="s">
        <v>617</v>
      </c>
    </row>
    <row r="63" spans="1:11">
      <c r="A63" s="4" t="s">
        <v>601</v>
      </c>
      <c r="B63" s="4" t="s">
        <v>618</v>
      </c>
    </row>
  </sheetData>
  <mergeCells count="15">
    <mergeCell ref="A1:B2"/>
    <mergeCell ref="C1:F1"/>
    <mergeCell ref="G1:J1"/>
    <mergeCell ref="C2:D2"/>
    <mergeCell ref="E2:F2"/>
    <mergeCell ref="G2:H2"/>
    <mergeCell ref="I2:J2"/>
    <mergeCell ref="A56:J56"/>
    <mergeCell ref="B57:J57"/>
    <mergeCell ref="B58:J58"/>
    <mergeCell ref="B59:J59"/>
    <mergeCell ref="B60:J60"/>
    <mergeCell ref="B61:J61"/>
    <mergeCell ref="B62:J62"/>
    <mergeCell ref="B63:J6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3</v>
      </c>
    </row>
    <row r="3" spans="1:3">
      <c r="A3" s="3" t="s">
        <v>138</v>
      </c>
    </row>
    <row r="4" spans="1:3">
      <c r="A4" s="4" t="s">
        <v>92</v>
      </c>
      <c r="B4" s="7" t="n">
        <v>-22607</v>
      </c>
      <c r="C4" s="7" t="n">
        <v>-82404</v>
      </c>
    </row>
    <row r="5" spans="1:3">
      <c r="A5" s="3" t="s">
        <v>139</v>
      </c>
    </row>
    <row r="6" spans="1:3">
      <c r="A6" s="4" t="s">
        <v>83</v>
      </c>
      <c r="B6" s="6" t="n">
        <v>21754</v>
      </c>
      <c r="C6" s="6" t="n">
        <v>25467</v>
      </c>
    </row>
    <row r="7" spans="1:3">
      <c r="A7" s="4" t="s">
        <v>140</v>
      </c>
      <c r="C7" s="6" t="n">
        <v>42931</v>
      </c>
    </row>
    <row r="8" spans="1:3">
      <c r="A8" s="4" t="s">
        <v>141</v>
      </c>
      <c r="B8" s="6" t="n">
        <v>806</v>
      </c>
      <c r="C8" s="6" t="n">
        <v>842</v>
      </c>
    </row>
    <row r="9" spans="1:3">
      <c r="A9" s="4" t="s">
        <v>142</v>
      </c>
      <c r="B9" s="6" t="n">
        <v>-424</v>
      </c>
      <c r="C9" s="6" t="n">
        <v>-399</v>
      </c>
    </row>
    <row r="10" spans="1:3">
      <c r="A10" s="4" t="s">
        <v>128</v>
      </c>
      <c r="B10" s="6" t="n">
        <v>2696</v>
      </c>
      <c r="C10" s="6" t="n">
        <v>2674</v>
      </c>
    </row>
    <row r="11" spans="1:3">
      <c r="A11" s="4" t="s">
        <v>88</v>
      </c>
      <c r="C11" s="6" t="n">
        <v>239</v>
      </c>
    </row>
    <row r="12" spans="1:3">
      <c r="A12" s="4" t="s">
        <v>28</v>
      </c>
      <c r="B12" s="6" t="n">
        <v>-325</v>
      </c>
      <c r="C12" s="6" t="n">
        <v>344</v>
      </c>
    </row>
    <row r="13" spans="1:3">
      <c r="A13" s="3" t="s">
        <v>143</v>
      </c>
    </row>
    <row r="14" spans="1:3">
      <c r="A14" s="4" t="s">
        <v>144</v>
      </c>
      <c r="B14" s="6" t="n">
        <v>-40658</v>
      </c>
      <c r="C14" s="6" t="n">
        <v>-32815</v>
      </c>
    </row>
    <row r="15" spans="1:3">
      <c r="A15" s="4" t="s">
        <v>145</v>
      </c>
      <c r="B15" s="6" t="n">
        <v>17857</v>
      </c>
      <c r="C15" s="6" t="n">
        <v>46858</v>
      </c>
    </row>
    <row r="16" spans="1:3">
      <c r="A16" s="4" t="s">
        <v>146</v>
      </c>
      <c r="B16" s="6" t="n">
        <v>2626</v>
      </c>
      <c r="C16" s="6" t="n">
        <v>10431</v>
      </c>
    </row>
    <row r="17" spans="1:3">
      <c r="A17" s="4" t="s">
        <v>147</v>
      </c>
      <c r="B17" s="6" t="n">
        <v>-4089</v>
      </c>
      <c r="C17" s="6" t="n">
        <v>5010</v>
      </c>
    </row>
    <row r="18" spans="1:3">
      <c r="A18" s="4" t="s">
        <v>148</v>
      </c>
      <c r="B18" s="6" t="n">
        <v>19146</v>
      </c>
      <c r="C18" s="6" t="n">
        <v>17727</v>
      </c>
    </row>
    <row r="19" spans="1:3">
      <c r="A19" s="4" t="s">
        <v>35</v>
      </c>
      <c r="B19" s="6" t="n">
        <v>2195</v>
      </c>
      <c r="C19" s="6" t="n">
        <v>231</v>
      </c>
    </row>
    <row r="20" spans="1:3">
      <c r="A20" s="4" t="s">
        <v>149</v>
      </c>
      <c r="B20" s="6" t="n">
        <v>-1023</v>
      </c>
      <c r="C20" s="6" t="n">
        <v>37136</v>
      </c>
    </row>
    <row r="21" spans="1:3">
      <c r="A21" s="3" t="s">
        <v>150</v>
      </c>
    </row>
    <row r="22" spans="1:3">
      <c r="A22" s="4" t="s">
        <v>151</v>
      </c>
      <c r="B22" s="6" t="n">
        <v>-5792</v>
      </c>
      <c r="C22" s="6" t="n">
        <v>-14608</v>
      </c>
    </row>
    <row r="23" spans="1:3">
      <c r="A23" s="4" t="s">
        <v>152</v>
      </c>
      <c r="C23" s="6" t="n">
        <v>-2300</v>
      </c>
    </row>
    <row r="24" spans="1:3">
      <c r="A24" s="4" t="s">
        <v>153</v>
      </c>
      <c r="B24" s="6" t="n">
        <v>57</v>
      </c>
    </row>
    <row r="25" spans="1:3">
      <c r="A25" s="4" t="s">
        <v>154</v>
      </c>
      <c r="B25" s="6" t="n">
        <v>-5735</v>
      </c>
      <c r="C25" s="6" t="n">
        <v>-16908</v>
      </c>
    </row>
    <row r="26" spans="1:3">
      <c r="A26" s="3" t="s">
        <v>155</v>
      </c>
    </row>
    <row r="27" spans="1:3">
      <c r="A27" s="4" t="s">
        <v>156</v>
      </c>
      <c r="B27" s="6" t="n">
        <v>18400</v>
      </c>
      <c r="C27" s="6" t="n">
        <v>-21518</v>
      </c>
    </row>
    <row r="28" spans="1:3">
      <c r="A28" s="4" t="s">
        <v>157</v>
      </c>
      <c r="C28" s="6" t="n">
        <v>43993</v>
      </c>
    </row>
    <row r="29" spans="1:3">
      <c r="A29" s="4" t="s">
        <v>158</v>
      </c>
      <c r="B29" s="6" t="n">
        <v>-367</v>
      </c>
      <c r="C29" s="6" t="n">
        <v>-1947</v>
      </c>
    </row>
    <row r="30" spans="1:3">
      <c r="A30" s="4" t="s">
        <v>159</v>
      </c>
      <c r="B30" s="6" t="n">
        <v>-638</v>
      </c>
      <c r="C30" s="6" t="n">
        <v>-147</v>
      </c>
    </row>
    <row r="31" spans="1:3">
      <c r="A31" s="4" t="s">
        <v>160</v>
      </c>
      <c r="B31" s="6" t="n">
        <v>-58</v>
      </c>
      <c r="C31" s="6" t="n">
        <v>-59</v>
      </c>
    </row>
    <row r="32" spans="1:3">
      <c r="A32" s="4" t="s">
        <v>161</v>
      </c>
      <c r="B32" s="6" t="n">
        <v>17337</v>
      </c>
      <c r="C32" s="6" t="n">
        <v>20322</v>
      </c>
    </row>
    <row r="33" spans="1:3">
      <c r="A33" s="4" t="s">
        <v>162</v>
      </c>
      <c r="B33" s="6" t="n">
        <v>-2180</v>
      </c>
      <c r="C33" s="6" t="n">
        <v>-2714</v>
      </c>
    </row>
    <row r="34" spans="1:3">
      <c r="A34" s="4" t="s">
        <v>163</v>
      </c>
      <c r="B34" s="6" t="n">
        <v>8399</v>
      </c>
      <c r="C34" s="6" t="n">
        <v>37836</v>
      </c>
    </row>
    <row r="35" spans="1:3">
      <c r="A35" s="4" t="s">
        <v>164</v>
      </c>
      <c r="B35" s="6" t="n">
        <v>46085</v>
      </c>
      <c r="C35" s="6" t="n">
        <v>56308</v>
      </c>
    </row>
    <row r="36" spans="1:3">
      <c r="A36" s="4" t="s">
        <v>165</v>
      </c>
      <c r="B36" s="6" t="n">
        <v>54484</v>
      </c>
      <c r="C36" s="6" t="n">
        <v>94144</v>
      </c>
    </row>
    <row r="37" spans="1:3">
      <c r="A37" s="3" t="s">
        <v>166</v>
      </c>
    </row>
    <row r="38" spans="1:3">
      <c r="A38" s="4" t="s">
        <v>167</v>
      </c>
      <c r="B38" s="6" t="n">
        <v>295</v>
      </c>
      <c r="C38" s="6" t="n">
        <v>1536</v>
      </c>
    </row>
    <row r="39" spans="1:3">
      <c r="A39" s="4" t="s">
        <v>168</v>
      </c>
      <c r="C39" s="6" t="n">
        <v>20151</v>
      </c>
    </row>
    <row r="40" spans="1:3">
      <c r="A40" s="4" t="s">
        <v>169</v>
      </c>
      <c r="B40" s="7" t="n">
        <v>675</v>
      </c>
      <c r="C40" s="7" t="n">
        <v>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Business And Basis Of Presentat</vt:lpstr>
      <vt:lpstr>Accumulated Other Comprehensive</vt:lpstr>
      <vt:lpstr>Net Loss Per Share Attributable</vt:lpstr>
      <vt:lpstr>2016 Business Transformation Pr</vt:lpstr>
      <vt:lpstr>Investments And Noncontrolling </vt:lpstr>
      <vt:lpstr>Inventories</vt:lpstr>
      <vt:lpstr>Exclusive Brand Licenses, Trade</vt:lpstr>
      <vt:lpstr>Other Payables And Accrued Expe</vt:lpstr>
      <vt:lpstr>Short-Term Debt</vt:lpstr>
      <vt:lpstr>Long-Term Debt</vt:lpstr>
      <vt:lpstr>Commitments And Contingencies</vt:lpstr>
      <vt:lpstr>Redeemable Preferred Stock And </vt:lpstr>
      <vt:lpstr>Fair Value Measurements</vt:lpstr>
      <vt:lpstr>Derivative Financial Instrument</vt:lpstr>
      <vt:lpstr>New Accounting Standards</vt:lpstr>
      <vt:lpstr>Segment Data And Related Inform</vt:lpstr>
      <vt:lpstr>Accumulated Other Comprehensi24</vt:lpstr>
      <vt:lpstr>Net Loss Per Share Attributab25</vt:lpstr>
      <vt:lpstr>2016 Business Transformation 26</vt:lpstr>
      <vt:lpstr>Investments And Noncontrollin27</vt:lpstr>
      <vt:lpstr>Inventories (Tables)</vt:lpstr>
      <vt:lpstr>Exclusive Brand Licenses, Tra29</vt:lpstr>
      <vt:lpstr>Other Payables And Accrued Ex30</vt:lpstr>
      <vt:lpstr>Long-Term Debt (Tables)</vt:lpstr>
      <vt:lpstr>Redeemable Preferred Stock An32</vt:lpstr>
      <vt:lpstr>Fair Value Measurements (Tables</vt:lpstr>
      <vt:lpstr>Derivative Financial Instrume34</vt:lpstr>
      <vt:lpstr>Segment Data And Related Info35</vt:lpstr>
      <vt:lpstr>Business And Basis Of Present36</vt:lpstr>
      <vt:lpstr>Accumulated Other Comprehensi37</vt:lpstr>
      <vt:lpstr>Net Loss Per Share Attributab38</vt:lpstr>
      <vt:lpstr>Net Loss Per Share Attributab39</vt:lpstr>
      <vt:lpstr>2016 Business Transformation 40</vt:lpstr>
      <vt:lpstr>2016 Business Transformation 41</vt:lpstr>
      <vt:lpstr>2016 Business Transformation 42</vt:lpstr>
      <vt:lpstr>Investments and Noncontrollin43</vt:lpstr>
      <vt:lpstr>Investments and Noncontrollin44</vt:lpstr>
      <vt:lpstr>Inventories (Details)</vt:lpstr>
      <vt:lpstr>Exclusive Brand Licenses, Tra46</vt:lpstr>
      <vt:lpstr>Exclusive Brand Licenses, Tra47</vt:lpstr>
      <vt:lpstr>Exclusive Brand Licenses, Tra48</vt:lpstr>
      <vt:lpstr>Other Payables And Accrued Ex49</vt:lpstr>
      <vt:lpstr>Short-Term Debt (Details)</vt:lpstr>
      <vt:lpstr>Long-Term Debt (Narrative) (Det</vt:lpstr>
      <vt:lpstr>Long-Term Debt (Summary Of Long</vt:lpstr>
      <vt:lpstr>Commitments And Contingencies (</vt:lpstr>
      <vt:lpstr>Redeemable Preferred Stock An54</vt:lpstr>
      <vt:lpstr>Redeemable Preferred Stock An55</vt:lpstr>
      <vt:lpstr>Redeemable Preferred Stock An56</vt:lpstr>
      <vt:lpstr>Redeemable Preferred Stock An57</vt:lpstr>
      <vt:lpstr>Redeemable Preferred Stock An58</vt:lpstr>
      <vt:lpstr>Redeemable Preferred Stock An59</vt:lpstr>
      <vt:lpstr>Fair Value Measurements (Narrat</vt:lpstr>
      <vt:lpstr>Fair Value Measurements (Schedu</vt:lpstr>
      <vt:lpstr>Fair Value Measurements (Sche62</vt:lpstr>
      <vt:lpstr>Derivative Financial Instrume63</vt:lpstr>
      <vt:lpstr>Derivative Financial Instrume64</vt:lpstr>
      <vt:lpstr>Derivative Financial Instrume65</vt:lpstr>
      <vt:lpstr>Derivative Financial Instrume66</vt:lpstr>
      <vt:lpstr>Segment Data And Related Info67</vt:lpstr>
      <vt:lpstr>Segment Data And Related Info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1:44:52Z</dcterms:created>
  <dcterms:modified xmlns:dcterms="http://purl.org/dc/terms/" xmlns:xsi="http://www.w3.org/2001/XMLSchema-instance" xsi:type="dcterms:W3CDTF">2016-02-05T11:44:52Z</dcterms:modified>
  <dc:title xmlns:dc="http://purl.org/dc/elements/1.1/">Untitled</dc:title>
  <dc:description xmlns:dc="http://purl.org/dc/elements/1.1/"/>
  <dc:subject xmlns:dc="http://purl.org/dc/elements/1.1/"/>
  <cp:keywords/>
  <cp:category/>
</cp:coreProperties>
</file>